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Liquidity and Capital Considera" sheetId="8" r:id="rId8"/>
    <s:sheet name="Summary of Significant Accounti" sheetId="9" r:id="rId9"/>
    <s:sheet name="Investment Securities" sheetId="10" r:id="rId10"/>
    <s:sheet name="Loans" sheetId="11" r:id="rId11"/>
    <s:sheet name="Fair Value" sheetId="12" r:id="rId12"/>
    <s:sheet name="Stock Compensation Plans" sheetId="13" r:id="rId13"/>
    <s:sheet name="Business Segments" sheetId="14" r:id="rId14"/>
    <s:sheet name="Note Payable" sheetId="15" r:id="rId15"/>
    <s:sheet name="Bank Owned Life Insurance" sheetId="16" r:id="rId16"/>
    <s:sheet name="Summary of Significant Accoun17" sheetId="17" r:id="rId17"/>
    <s:sheet name="Investment Securities (Tables)" sheetId="18" r:id="rId18"/>
    <s:sheet name="Loans (Tables)" sheetId="19" r:id="rId19"/>
    <s:sheet name="Fair Value (Tables)" sheetId="20" r:id="rId20"/>
    <s:sheet name="Business Segments (Tables)" sheetId="21" r:id="rId21"/>
    <s:sheet name="Nature of Business and Basis 22" sheetId="22" r:id="rId22"/>
    <s:sheet name="Liquidity and Capital Conside23" sheetId="23" r:id="rId23"/>
    <s:sheet name="Summary of Significant Accoun24" sheetId="24" r:id="rId24"/>
    <s:sheet name="Investment Securities (Details)" sheetId="25" r:id="rId25"/>
    <s:sheet name="Investment Securities (Details " sheetId="26" r:id="rId26"/>
    <s:sheet name="Investment Securities (Detail27" sheetId="27" r:id="rId27"/>
    <s:sheet name="Investment Securities (Detail28" sheetId="28" r:id="rId28"/>
    <s:sheet name="Loans (Details)" sheetId="29" r:id="rId29"/>
    <s:sheet name="Loans (Details 1)" sheetId="30" r:id="rId30"/>
    <s:sheet name="Loans (Details 2)" sheetId="31" r:id="rId31"/>
    <s:sheet name="Loans (Details 3)" sheetId="32" r:id="rId32"/>
    <s:sheet name="Loans (Details 4)" sheetId="33" r:id="rId33"/>
    <s:sheet name="Loans (Details 5)" sheetId="34" r:id="rId34"/>
    <s:sheet name="Loans (Details Textual)" sheetId="35" r:id="rId35"/>
    <s:sheet name="Fair Value (Details)" sheetId="36" r:id="rId36"/>
    <s:sheet name="Fair Value (Details 1)" sheetId="37" r:id="rId37"/>
    <s:sheet name="Fair Value (Details Textual)" sheetId="38" r:id="rId38"/>
    <s:sheet name="Stock Compensation Plans (Detai" sheetId="39" r:id="rId39"/>
    <s:sheet name="Business Segments (Details)" sheetId="40" r:id="rId40"/>
    <s:sheet name="Business Segments (Details 1)" sheetId="41" r:id="rId41"/>
    <s:sheet name="Business Segments (Details Text" sheetId="42" r:id="rId42"/>
    <s:sheet name="Note Payable (Details)" sheetId="43" r:id="rId43"/>
    <s:sheet name="Bank Owned Life Insurance (Deta" sheetId="44" r:id="rId44"/>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Jun. 30, 2016</t>
  </si>
  <si>
    <t>Aug. 10, 2016</t>
  </si>
  <si>
    <t>Document and Entity Information [Abstract]</t>
  </si>
  <si>
    <t>Entity Registrant Name</t>
  </si>
  <si>
    <t>Independence Bancshares, Inc.</t>
  </si>
  <si>
    <t>Entity Central Index Key</t>
  </si>
  <si>
    <t>Amendment Flag</t>
  </si>
  <si>
    <t>false</t>
  </si>
  <si>
    <t>Current Fiscal Year End Date</t>
  </si>
  <si>
    <t>--12-31</t>
  </si>
  <si>
    <t>Document Type</t>
  </si>
  <si>
    <t>10-Q</t>
  </si>
  <si>
    <t>Document Period End Date</t>
  </si>
  <si>
    <t>Jun. 30,
		2016</t>
  </si>
  <si>
    <t>Document Fiscal Period Focus</t>
  </si>
  <si>
    <t>Q2</t>
  </si>
  <si>
    <t>Document Fiscal Year Focus</t>
  </si>
  <si>
    <t>Entity Filer Category</t>
  </si>
  <si>
    <t>Smaller Reporting Company</t>
  </si>
  <si>
    <t>Entity Common Stock, Shares Outstanding</t>
  </si>
  <si>
    <t>Consolidated Balance Sheets - USD ($)</t>
  </si>
  <si>
    <t>Dec. 31, 2015</t>
  </si>
  <si>
    <t>Assets</t>
  </si>
  <si>
    <t>Cash and due from banks</t>
  </si>
  <si>
    <t>Federal funds sold</t>
  </si>
  <si>
    <t>Cash and cash equivalents</t>
  </si>
  <si>
    <t>Interest-bearing deposits in other institutions</t>
  </si>
  <si>
    <t>Investment securities available for sale</t>
  </si>
  <si>
    <t>Non-marketable equity securities</t>
  </si>
  <si>
    <t>Loans, net of allowance for loan losses of $853,137 and $1,139,509, respectively</t>
  </si>
  <si>
    <t>Accrued interest receivable</t>
  </si>
  <si>
    <t>Property, equipment, and software, net</t>
  </si>
  <si>
    <t>Other real estate owned and repossessed assets</t>
  </si>
  <si>
    <t>Bank owned life insurance</t>
  </si>
  <si>
    <t>Other assets</t>
  </si>
  <si>
    <t>Total assets</t>
  </si>
  <si>
    <t>Deposits:</t>
  </si>
  <si>
    <t>Noninterest bearing</t>
  </si>
  <si>
    <t>Interest bearing</t>
  </si>
  <si>
    <t>Total deposits</t>
  </si>
  <si>
    <t>Securities sold under agreements to repurchase</t>
  </si>
  <si>
    <t>Accrued interest payable</t>
  </si>
  <si>
    <t>Accounts payable and accrued expenses</t>
  </si>
  <si>
    <t>Total liabilities</t>
  </si>
  <si>
    <t>Commitments and contingencies</t>
  </si>
  <si>
    <t xml:space="preserve"> </t>
  </si>
  <si>
    <t>Shareholders' equity</t>
  </si>
  <si>
    <t>Common stock, par value $.01 per share; 300,000,000 shares authorized; 20,502,760 shares issued and outstanding</t>
  </si>
  <si>
    <t>Additional paid-in capital</t>
  </si>
  <si>
    <t>Accumulated other comprehensive income</t>
  </si>
  <si>
    <t>Accumulated deficit</t>
  </si>
  <si>
    <t>Total shareholders' equity</t>
  </si>
  <si>
    <t>Total liabilities and shareholders' equity</t>
  </si>
  <si>
    <t>Series A Preferred Stock [Member]</t>
  </si>
  <si>
    <t>Preferred stock, par value $.01 per share; 10,000,000 shares authorized; 8,425 Series A shares issued and outstanding</t>
  </si>
  <si>
    <t>Consolidated Balance Sheets (Parenthetical) - USD ($)</t>
  </si>
  <si>
    <t>Allowance for loan loss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Loss) (Unaudited) - USD ($)</t>
  </si>
  <si>
    <t>3 Months Ended</t>
  </si>
  <si>
    <t>Jun. 30, 2015</t>
  </si>
  <si>
    <t>Interest income</t>
  </si>
  <si>
    <t>Loans</t>
  </si>
  <si>
    <t>Investment securities</t>
  </si>
  <si>
    <t>Federal funds sold and 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fees on deposit accounts</t>
  </si>
  <si>
    <t>Residential loan origination fees</t>
  </si>
  <si>
    <t>SBA loan fees</t>
  </si>
  <si>
    <t>Gain on sale of investment securities</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t>
  </si>
  <si>
    <t>Income tax expense</t>
  </si>
  <si>
    <t>Net loss</t>
  </si>
  <si>
    <t>Other comprehensive income (loss), net of tax</t>
  </si>
  <si>
    <t>Unrealized gain (loss) on investment securities available for sale, net of tax</t>
  </si>
  <si>
    <t>Reclassification adjustment included in net loss, net of tax</t>
  </si>
  <si>
    <t>Other comprehensive income (loss)</t>
  </si>
  <si>
    <t>Total comprehensive loss</t>
  </si>
  <si>
    <t>Net loss per common share - basic and diluted</t>
  </si>
  <si>
    <t>Weighted average common shares outstanding - basic and diluted</t>
  </si>
  <si>
    <t>Consolidated Statements of Changes in Shareholders' Equity (Unaudited) - USD ($)</t>
  </si>
  <si>
    <t>Total</t>
  </si>
  <si>
    <t>Common stock</t>
  </si>
  <si>
    <t>Preferred stock</t>
  </si>
  <si>
    <t>Accumulated other comprehensive income (loss)</t>
  </si>
  <si>
    <t>Beginning Balance at Dec. 31, 2014</t>
  </si>
  <si>
    <t>Beginning Balance, shares at Dec. 31, 2014</t>
  </si>
  <si>
    <t>Compensation expense related to stock options granted</t>
  </si>
  <si>
    <t>Issuance of preferred stock - net of expenses</t>
  </si>
  <si>
    <t>Issuance of preferred stock - net of expenses, shares</t>
  </si>
  <si>
    <t>Other comprehensive income</t>
  </si>
  <si>
    <t>Ending Balance at Dec. 31, 2015</t>
  </si>
  <si>
    <t>Ending Balance, shares at Dec. 31, 2015</t>
  </si>
  <si>
    <t>Ending Balance at Jun. 30, 2016</t>
  </si>
  <si>
    <t>Ending Balance, shares at Jun. 30, 2016</t>
  </si>
  <si>
    <t>Consolidated Statements of Cash Flows (Unaudited) - USD ($)</t>
  </si>
  <si>
    <t>Operating activities</t>
  </si>
  <si>
    <t>Adjustments to reconcile net loss to cash used in operating activities</t>
  </si>
  <si>
    <t>Reversal of provision for loan losses</t>
  </si>
  <si>
    <t>Depreciation</t>
  </si>
  <si>
    <t>Amortization of investment securities discounts/premiums, net</t>
  </si>
  <si>
    <t>Stock option expense related to stock based compensation</t>
  </si>
  <si>
    <t>Net changes in fair value and (gains) losses on other real estate owned and repossessed assets</t>
  </si>
  <si>
    <t>(Increase) decrease in other assets, net</t>
  </si>
  <si>
    <t>Decrease in other liabilities, net</t>
  </si>
  <si>
    <t>Net cash used in operating activities</t>
  </si>
  <si>
    <t>Investing activities</t>
  </si>
  <si>
    <t>Net decrease in loans</t>
  </si>
  <si>
    <t>Repayments of investment securities available for sale</t>
  </si>
  <si>
    <t>Maturities and sales of investment securities available for sale</t>
  </si>
  <si>
    <t>Purchases of interest bearing deposits in other institutions</t>
  </si>
  <si>
    <t>Purchases of investment securities available for sale</t>
  </si>
  <si>
    <t>Redemption of non-marketable equity securities, net</t>
  </si>
  <si>
    <t>Purchase of property, equipment and software</t>
  </si>
  <si>
    <t>Proceeds from sale of other real estate owned and repossessed assets</t>
  </si>
  <si>
    <t>Purchase of bank owned life insurance</t>
  </si>
  <si>
    <t>Net cash (used in) provided by investing activities</t>
  </si>
  <si>
    <t>Financing activities</t>
  </si>
  <si>
    <t>(Decrease) increase in deposits, net</t>
  </si>
  <si>
    <t>Repayments on borrowings</t>
  </si>
  <si>
    <t>Repayments on note payable</t>
  </si>
  <si>
    <t>Issuance of preferred stock</t>
  </si>
  <si>
    <t>Decrease in securities sold under agreements to repurchase</t>
  </si>
  <si>
    <t>Net cash (used in) provided by financing activities</t>
  </si>
  <si>
    <t>Net (decrease) increase in cash and cash equivalents</t>
  </si>
  <si>
    <t>Cash and cash equivalents at beginning of the period</t>
  </si>
  <si>
    <t>Cash and cash equivalents at end of the period</t>
  </si>
  <si>
    <t>Cash paid for</t>
  </si>
  <si>
    <t>Interest</t>
  </si>
  <si>
    <t>Income taxes</t>
  </si>
  <si>
    <t>Schedule of non-cash transactions</t>
  </si>
  <si>
    <t>Unrealized gain (loss) on securities available for sale, net of tax</t>
  </si>
  <si>
    <t>Loans transferred to other real estate owned and repossessed assets</t>
  </si>
  <si>
    <t>Nature of Business and Basis of Presentation</t>
  </si>
  <si>
    <t>Nature of Business and Basis of Presentation [Abstract]</t>
  </si>
  <si>
    <t>NATURE OF BUSINESS AND BASIS OF PRESENTATION</t>
  </si>
  <si>
    <t>NOTE 1 – NATURE OF BUSINESS AND BASIS OF PRESENTATION Independence Bancshares, Inc. (the “Company”) is a South Carolina corporation organized to operate as a bank holding company pursuant to the Federal Bank Holding Company Act of 1956 and the South Carolina Banking and Branching Efficiency Act of 1996, and to own and control all of the capital stock of Independence National Bank (the “Bank”). The Bank is a national association organized under the laws of the United States and opened for business on May 16, 2005. It is primarily engaged in the business of banking and providing services related to banking including accepting demand deposits and savings deposits insured by the Federal Deposit Insurance Corporation (the “FDIC”), and providing commercial, consumer and mortgage loans, principally in Greenville County, South Carolina. On May 31, 2005, the Company sold 2,085,010 shares of its common stock in its initial public offering. All shares were sold at $10.00 per share. The offering raised approximately $20.5 million, net of offering costs. On December 31, 2012, the Company sold 17,648,750 shares of its common stock at $0.80 per share to certain accredited investors in a Private Placement (the “Private Placement”) for gross proceeds of $14.1 million. On August 1, 2013, the Company sold 769,000 shares of its common stock at a price of $0.80 per share to certain existing shareholders in a follow-on offering for gross proceeds of approximately $615,200 (the “Follow-on Offering”). On May 14, 2015, the Company issued 8,425 shares of Series A convertible preferred stock (the “Series A Shares”) to certain institutional investors and members of the Company’s management team at a price of $1,000 per share for gross proceeds of approximately $8,425,000 (the “Series A Private Placement”). Each Series A share is convertible, at the holder’s option, into 1,250 shares of common stock and each Series A Share ranks senior to our common stock with respect to dividends, distributions and liquidation preferences. The Series A shares have a liquidation preference of $1,000 per share. Also on May 14, 2015, the Company entered into a license agreement with MPIB Holdings, LLC (“MPIB”) pursuant to which it received a non-exclusive, non-transferable, non-licensable, worldwide license to use certain intellectual property of MPIB related to mobile payments and digital transactions. On January 4, 2016, the parties amended and restated the license agreement (the “Amended and Restated License Agreement”) pursuant to which MPIB agreed to make the license perpetual, subject to termination rights of the parties set forth in the Amended and Restated License Agreement, in exchange for the Company’s payment of a license fee of $275,000. On September 25, 2015, the Company suspended development of its digital banking, payments and transaction services business, and in conjunction with the suspension, the Company terminated the employment of the employees who were primarily engaged in developing the digital banking, payments and transaction services business, including the Company’s former Chief Executive Officer, effective as of September 25, 2015. No Bank employees were terminated, and there have been no material changes to the Bank’s operations. On October 4, 2015, the board of directors appointed Lawrence R. Miller, the president and chief executive officer of the Bank, as the Company’s interim Chief Executive Officer. The Company’s board of directors is currently exploring strategic alternatives for the Company and the digital banking, payments and transaction services business. The Company may not have sufficient working capital to pursue certain strategic alternatives and therefore may need to raise additional capital. The Bank continues to provide community banking services in Greenville County, South Carolina, fulfilling the financial needs of individuals and small business owners by providing traditional checking and savings products and commercial, consumer and mortgage loans, as well as ATM and online banking, cash management, and safe deposit boxes. The Company seeks to maintain capital resources at both the Bank and at the Company, as well as at any future subsidiary, to adequately finance their operations. Basis of Presentation The accompanying unaudited consolidated financial statements include the accounts of the Company and the Bank. In consolidation, all significant intercompany transactions have been eliminated. The accounting and reporting policies conform to accounting principles generally accepted in the United States and to general practices in the banking industry. The foregoing discussion is a summary only and should be read in conjunction with the Company’s Annual Report on Form 10-K for the year ended December 31, 2015 (the “2015 10-K”) as filed with the Securities and Exchange Commission (the “SEC”) and Management’s Discussion and Analysis in this Quarterly Report on Form 10-Q. Operating results for the three and six month periods ended June 30, 2016 are not necessarily indicative of the results that may be expected for the year ending December 31, 2016. Reclassifications Certain amounts have been reclassified to state all periods on a comparable basis. Reclassifications had no effect on previously reported shareholders’ equity or net los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 Business Segments The Company reports its activities as four business segments - 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8 – Business Segments” for further information on the reporting for the four business segment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and concluded that no subsequent events had occurred requiring accrual or disclosure through the date of this filing.</t>
  </si>
  <si>
    <t>Liquidity and Capital Considerations</t>
  </si>
  <si>
    <t>Liquidity and Capital Considerations [Abstract]</t>
  </si>
  <si>
    <t>LIQUIDITY AND CAPITAL CONSIDERATIONS</t>
  </si>
  <si>
    <t>NOTE 2 – LIQUIDITY AND CAPITAL CONSIDERATIONS The Company The Company’s cash balances, independent of the Bank, were approximately $1.8 million and its real estate held for sale was $600,000 at June 30, 2016 compared to cash balances of approximately $2.9 million and real estate held for sale of $631,320 at December 31, 2015. The decrease in liquid assets of approximately $1.2 million is due primarily to the repayment of accrued liabilities during the quarter, approximately $180,000 in expenses incurred related to the transaction services segment, approximately $117,000 in other real estate owned expenses incurred related to the asset management segment, and approximately $510,000 in professional fees and data processing expenses incurred at the Company. See “Note 8 – Business Segments” for additional information related to the Company’s business segments. The foregoing discussion is a summary only and should be read in conjunction with the 2015 Form 10-K as filed with the SEC and Management’s Discussion and Analysis in this Quarterly Report on Form 10-Q. The Company’s board of directors is currently exploring strategic alternatives for the Company and the digital banking, payments and transaction services business. The Company may not have sufficient working capital to pursue certain strategic alternatives and therefore may need to raise additional capital. The Bank Our ability to maintain and expand our deposit base and borrowing capabilities serves as our primary source of liquidity at the Bank. We currently have $8.9 million in cash and federal funds sold. If our cash needs at the Bank exceed that, we plan to liquidate temporary investments and generate deposits within our market. In addition, we will receive cash upon the maturity and sale of loans and the maturity of investment securities. Our investment securities available for sale at June 30, 2016 amounted to $10.5 million, or 11.4% of total assets. Investment securities traditionally provide a secondary source of liquidity since they can be converted into cash in a timely manner. At June 30, 2016, $2.5 million of our investment portfolio was pledged against outstanding debt. Therefore, the related debt would need to be repaid prior to the securities being sold and converted to cash. The Bank is a member of the Federal Home Loan Bank of Atlanta (“FHLB”), from which applications for borrowings can be made for leverage purposes. The FHLB requires that securities, qualifying mortgage loans, and stock of the FHLB owned by the Bank be pledged to secure any advances from the FHLB. At June 30, 2016, we had collateral that would support approximately $34.1 million in additional borrowings. We are subject to the FHLB’s credit risk rating policy which assigns member institutions a rating which is reviewed quarterly. The rating system utilizes key factors such as loan quality, capital, liquidity, profitability, etc. Our ability to access our available borrowing capacity from the FHLB in the future is subject to our rating and any subsequent changes based on our financial performance as compared to factors considered by the FHLB in their assignment of our credit risk rating each quarter. The Bank also pledges collateral to the Federal Reserve Bank’s Borrower-in-Custody of Collateral program, and our available credit under this program was $12.1 million as of June 30, 2016. The Bank has a $2.0 million federal funds purchased line of credit through a correspondent bank that is unsecured, but has not been utilized. We believe our liquidity sources are adequate to meet our operating needs at the Bank. However, we continue to carefully focus on liquidity management during 2016. Comprehensive weekly and monthly liquidity analyses serve management as vital decision-making tools by providing summaries of anticipated changes in loans, investments, core deposits, and wholesale funds. These internal funding reports provide management with the details critical to anticipate immediate and long-term cash requirements, such as expected deposit runoff, loan pay downs and amount and cost of available borrowing sources, including secured overnight federal funds lines with our various correspondent banks. The Consolidated Company The Company’s level of liquidity is measured by the cash, cash equivalents, and investment securities available for sale to total assets ratio which was 22.7% at June 30, 2016 compared to 26.8% as of December 31, 2015. The decrease in liquidity is due primarily to the decrease in cash and due from bank and federal funds sold.</t>
  </si>
  <si>
    <t>Summary of Significant Accounting Policies</t>
  </si>
  <si>
    <t>Summary of Significant Accounting Policies [Abstract]</t>
  </si>
  <si>
    <t>SUMMARY OF SIGNIFICANT ACCOUNTING POLICIES</t>
  </si>
  <si>
    <t>NOTE 3 - SUMMARY OF SIGNIFICANT ACCOUNTING POLICIES For further information refer to the consolidated financial statements and footnotes thereto included in our 2015 Form 10K as filed with the SEC. 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June 30, 2016 and December 31, 2015, the Company had restricted cash totaling $2,000 with the FHLB. The Company places its deposits and correspondent accounts with and sells its federal funds to high quality institutions. Management believes credit risk associated with correspondent accounts is not significant. 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six month periods ended June 30, 2016 and June 30, 2015, as a result of the Company’s net loss, all of the potential common shares were considered anti-dilutive. 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has not achieved technological feasibility and has expensed all computer software purchases and development expenses related to research and development of its digital banking, payments and transaction services business and on September 25, 2015 the Company suspended further development of its digital banking and payments and transaction services business. 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 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and six month periods ended June 30, 2016 due to our net operating loss carryforward position. For the six month period ended June 30, 2015, we recognized $5,080 in state income tax expense related to our net operating income in 2014 at the Bank. We did not recognize any income tax benefit or expense for the three month period ended June 30, 2015 due to our net loss in 2015 at the Bank.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 Recently Issued Accounting Pronouncements - The following is a summary of recent authoritative pronouncements that may affect our accounting, reporting, and disclosure of financial information: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anuary 2015, the FASB issued guidance to eliminate from the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o all periods presented in the financial statements. The company does not expect these amendments to have a material effect on its financial statements. In February 2015, the FASB issued guidance which amends the consolidation requirements and significantly changes the consolidation analysis required under the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ed during an interim period), provided that the guidance is applied as of the beginning of the annual period containing the adoption date.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December 15, 2018, including interim periods within those fiscal years. The Company is currently evaluating the effect that implementation of the new standard will have on its financial position, results of operations, and cash flow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INVESTMENT SECURITIES</t>
  </si>
  <si>
    <t xml:space="preserve">NOTE 4 – INVESTMENT SECURITIES Investment securities classified as “Available for Sale” are carried at fair value with unrealized gains and losses excluded from earnings and reported as a separate component of shareholders’ equity (net of estimated tax effects). Realized gains or losses on the sale of investments are based on the specific identification method. The amortized costs and fair values of investment securities available for sale are as follows: June 30, 2016 Amortized Gross Unrealized Fair Cost Gains Losses Value Government-sponsored mortgage-backed $ 3,901,892 $ 83,918 $ (18,507) $ 3,967,303 Municipals, tax-exempt 4,876,446 261,852 (1,769) 5,136,529 Municipals, taxable 1,303,730 64,875 - 1,368,605 Total investment securities $ 10,082,068 $ 410,645 $ (20,276) $ 10,472,437 December 31, 2015 Amortized Gross Unrealized Fair Cost Gains Losses Value Government-sponsored mortgage-backed $ 4,290,680 $ 66,350 $ (44,581) $ 4,312,449 Municipals, tax-exempt 4,916,379 140,335 (17,267) 5,039,447 Municipals, taxable 1,308,298 27,657 - 1,335,955 Total investment securities $ 10,515,357 $ 234,342 $ (61,848) $ 10,687,851 The following table presents information regarding securities with unrealized losses at June 30, 2016: Securities in an Unrealized Securities in an Unrealized Loss Position for Less than Loss Position for More than 12 Months 12 Months Total Fair Unrealized Fair Unrealized Fair Unrealized Value Losses Value Losses Value Losses Government-sponsored
mortgage-backed $ - $ - $ 738,480 $ 18,507 $ 738,480 $ 18,507 Municipals, tax-exempt - - 324,441 1,769 324,441 1,769 Total temporarily impaired securities $ - $ - $ 1,062,921 $ 20,276 $ 1,062,921 $ 20,276 The following table presents information regarding securities with unrealized losses at December 31, 2015: Securities in an Unrealized Securities in an Unrealized Loss Position for Less than Loss Position for More than 12 Months 12 Months Total Fair Unrealized Fair Unrealized Fair Unrealized Value Losses Value Losses Value Losses Government-sponsored mortgage-backed $ 627,542 $ 5,569 $ 764,462 $ 39,012 $ 1,392,004 $ 44,581 Municipals, tax-exempt 323,796 6,249 1,074,440 11,018 1,398,236 17,267 Total temporarily impaired securities $ 951,338 $ 11,818 $ 1,838,902 $ 50,030 $ 2,790,240 $ 61,848 At June 30, 2016, investment securities with a fair value of approximately $1.1 million and unrealized losses of $20,276 had been in a continuous loss position for more than twelve months. All remaining investment securities were in an unrealized gain position. The Company believes, based on industry analyst reports and credit ratings that the deterioration in the fair value of these investment securities available for sale is attributed to changes in market interest rates and not in the credit quality of the issuer and therefore, these losses are not considered other-than-temporary. The Company has the ability and intent to hold these securities until such time as the values recover or the securities mature. At December 31, 2015, investment securities with a fair value of $951,338 and unrealized losses of $11,818 had been in a continuous loss for less than twelve months. At December 31, 2015, investment securities with a fair value of approximately $1.8 million and unrealized losses of $50,030 had been in a continuous loss position for more than twelve months. All remaining investment securities were in an unrealized gain position. The amortized costs and fair values of investment securities available for sale at June 30, 2016, by contractual maturity, are shown below. Expected maturities may differ from contractual maturities because issuers have the right to prepay the obligations. June 30, 2016 Amortized Fair Cost Value Due within one year $ — $ — Due after one through three years — — Due after three through five years — — Due after five through ten years 1,303,730 1,368,605 Due after ten years 8,778,338 9,103,832 Total investment securities $ 10,082,068 $ 10,472,437 </t>
  </si>
  <si>
    <t>Loans [Abstract]</t>
  </si>
  <si>
    <t>LOANS</t>
  </si>
  <si>
    <t>NOTE 5 – LOANS At June 30, 2016, our gross loan portfolio consisted primarily of $30.5 million of commercial real estate loans, $18.3 million of commercial business loans, and $15.3 million of consumer and home equity loans. Our current loan portfolio composition is not materially different than the loan portfolio composition disclosed in the footnotes to the consolidated financial statements included in our 2015 10-K. During the quarter ended June 30, 2016, three nonaccrual loans at the Bank were transferred to other real estate owned for $1,257,289. Specific reserves for each of these loans were included in the December 31, 2015 allowance accounts. During the period ended June 30, 2015, one nonaccrual loan at the Bank for $343,266 was transferred to other real estate owned for $300,000, net of a specific reserve, which includes $34,327 in selling costs, of $43,266. Certain credit quality statistics related to our loan portfolio have improved over the past several quarters, including reductions of in-migration of nonaccrual loans and reductions in the aggregate level of nonperforming assets. To the extent such improvement continues, we may continue to reduce our allowance for loan losses in future periods based on our assessment of the inherent risk in the loan portfolio at those future reporting dates. A reduction in the allowance for loan losses would result in a lower provision for loans losses being recorded in future periods. Conversely, there can be no assurance that loan losses in future periods will not exceed the current allowance for loan losses amount or that future increases in the allowance for loan losses will not be required. Additionally, no assurance can be given that our ongoing evaluation of the loan portfolio, in light of changing economic conditions and other relevant factors, will not require significant future additions to the allowance for loan losses, thus adversely impacting our business, financial condition, results of operations, and cash flows. Loan Performance and Asset Quality Generally, a loan will be placed on nonaccrual status when it becomes 90 days past due as to principal or interest (unless the loan is well-collateralized and in the process of collection),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Loans are removed from nonaccrual status when they become current as to both principal and interest and when concern no longer exists as to the collectability of principal or interest based on current available information or as evidenced by sufficient payment history, generally six months. The following table summarizes delinquencies and nonaccruals, by portfolio class, as of June 30, 2016 and December 31, 2015. Single and multifamily Construction Commercial residential and real estate - Commercial real estate development other business Consumer Total June 30, 2016 30-59 days past due $ - $ - $ - $ - $ - $ - 60-89 days past due - - - - - - Nonaccrual 141,045 - 193,188 - - 334,233 Total past due and nonaccrual 141,045 - 193,188 - - 334,233 Current 13,394,244 9,203,748 21,101,586 18,314,397 1,810,698 63,824,673 Total loans (gross of $ 13,535,289 $ 9,203,748 $ 21,294,774 $ 18,314,397 $ 1,810,698 $ 64,158,906 deferred fees) Deferred fees (179,526) Loan loss reserve (853,137) Total Loans, net $ 63,126,243 Single and multifamily Construction Commercial residential and real estate - Commercial real estate development other business Consumer Total December 31, 2015 30-59 days past due $ 75,890 $ - $ - $ - $ - $ 75,890 60-89 days past due 63,702 250,378 - - - 314,080 Nonaccrual 168,879 40,500 1,390,013 65,798 - 1,655,190 Total past due and nonaccrual 308,471 290,878 1,390,013 65,798 - 2,055,160 Current 16,126,251 6,995,581 24,169,930 16,961,256 1,369,224 65,622,242 Total loans (gross of $ 16,434,722 $ 7,286,459 $ 25,559,943 $ 17,027,054 $ 1,369,224 $ 67,677,402 deferred fees) Deferred fees (135,647) Loan loss reserve (1,139,509) Total Loans, net $ 66,402,246 At June 30, 2016 and December 31, 2015, there were nonaccrual loans of approximately $334,000 and $1.7 million, respectively. Foregone interest income related to nonaccrual loans equaled $49,567 for the six months ended June 30, 2016. Foregone interest income related to nonaccrual loans equaled $10,535 for the six months ended June 30, 2015. No interest income was recognized on nonaccrual loans during the six months ended June 30, 2016. At June 30, 2016 and December 31, 2015, there were no accruing loans which were contractually past due 90 days or more as to principal or interest payments. 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 The following table summarizes management’s internal credit risk grades, by portfolio class, as of June 30, 2016 and December 31, 2015. Single and multifamily Construction Commercial residential and real estate - Commercial June 30, 2016 real estate development other business Consumer Total Pass Loans $ 8,512,881 $ 2,446,006 $ - $ - $ 1,810,698 $ 12,769,585 Grade 1 - Prime - - - - - - Grade 2 - Good - - - - - - Grade 3 - Acceptable 2,014,227 1,421,868 10,547,646 7,599,571 - 21,583,312 Grade 4 – Acceptable w/ Care 2,804,836 5,124,617 9,863,187 9,644,840 - 27,437,480 Grade 5 – Special Mention 62,300 72,803 - 838,382 - 973,485 Grade 6 - Substandard 141,045 138,454 883,941 231,604 - 1,395,044 Grade 7 - Doubtful - - - - - - Total loans (gross of $ 13,535,289 $ 9,203,748 $ 21,294,774 $ 18,314,397 $ 1,810,698 $ 64,158,906 deferred fees) Single and multifamily Construction Commercial residential and real estate - Commercial December 31, 2015 real estate development other business Consumer Total Pass Loans $ 8,340,816 $ 1,350,332 $ - $ - $ 1,369,224 $ 11,060,372 Grade 1 - Prime - - - - - - Grade 2 - Good - - - - - - Grade 3 - Acceptable 4,479,116 809,004 8,121,125 7,667,706 - 21,076,951 Grade 4 – Acceptable w/ Care 3,382,209 4,759,864 14,724,468 8,199,385 - 31,065,926 Grade 5 – Special Mention 63,702 76,381 611,189 846,106 - 1,597,378 Grade 6 - Substandard 168,879 290,878 2,103,161 313,857 - 2,876,775 Grade 7 - Doubtful - - - - - - Total loans (gross of $ 16,434,722 $ 7,286,459 $ 25,559,943 $ 17,027,054 $ 1,369,224 $ 67,677,402 deferred fees) Loans
graded one through four are considered “pass” credits. At June 30, 2016, approximately 96% of the loan portfolio had a credit grade of “pass” compared to 93% at December 31, 2015. For loans to qualify for this grade, they must be performing relatively close to expectations, with no significant departures from the intended source and timing of repayment. Consumer loans are assigned a “pass” credit rating unless something within the loan warrants a specific classification grade. As of June 30, 2016 and December 31, 2015, we had loans totaling approximately $973,000 and $1.6 million, respectively, classified as special mention. This classification is utilized when an initial concern is identified about the financial health of a borrower. Loans are designated as such in order to be monitored more closely than other credits in the loan portfolio. At June 30, 2016, substandard loans totaled approximately $1.4 million, with all loans being collateralized by real estate compared to $2.9 million at December 31, 2015. Substandard credits are evaluated for impairment on a quarterly basis. The Company identifies impaired loans through its normal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However, loans may be considered impaired strictly based on a decrease in the underlying value of the collateral securing the loan while the loan is still considered to be performing, thus preventing the need to move the loan to nonaccrual status. Impairment is measured on a loan-by-loan basis based on the determination of the most probable source of repayment which is usually liquidation of the underlying collateral, but may also include discounted future cash flows, or in rare cases, the market value of the loan itself. Large groups of smaller balance homogeneous loans are collectively evaluated for impairment. Accordingly, the Company does not separately identify individual consumer and residential loans for impairment disclosures, unless such loans are the subject of a restructuring agreement. At June 30, 2016, impaired loans totaled $1.2 million, all of which were valued on a nonrecurring basis at the lower of cost or market value of the underlying collateral. Impaired loans decreased $1.2 million from December 31, 2015 due to three loans being transferred to other real estate owned for $1,257,289 and approximately $178,000 in loan balance reductions through pay downs, partially offset by one loan being deemed impaired with a recorded investment of approximately $138,000 during the six months ended June 30, 2016. Market values were obtained using independent appraisals, updated in accordance with our reappraisal policy, or other market data such as recent offers to the borrower. As of June 30, 2016, we had loans totaling approximately $232,000 that were classified in accordance with our loan rating policies but were not considered impaired. The following table summarizes information relative to impaired loans, by portfolio class, at June 30, 2016 and December 31, 2015. Unpaid Average Year to date principal Recorded Related impaired interest balance investment allowance investment income June 30, 2016 With no related allowance recorded: Single and multifamily residential real estate $ - $ - $ - $ 205,715 $ - Construction and
development 138,454 138,454 - 157,751 5,191 Commercial real estate - other 690,754 690,754 - 634,825 16,844 Commercial business - - - 31,007 With related allowance recorded: Single and multifamily residential real estate 141,045 141,045 99,445 205,957 - Construction and development - - - 126,353 - Commercial real estate - other 193,188 193,188 28,189 580,095 - Commercial business - - - 9,070 - Consumer - - - - - Total: Single and multifamily residential real estate 141,045 141,045 99,445 411,672 - Construction and development 138,454 138,454 - 284,104 5,191 Commercial real estate - other 883,942 883,942 28,189 1,214,920 16,844 Commercial business - - - 40,077 - Consumer - - - - - $ 1,163,441 $ 1,163,441 $ 127,634 $ 1,950,773 $ 22,035 December 31, 2015 With no related allowance recorded: Single and multifamily residential real estate $ - $ - $ - $ 411,430 $ 21,667 Construction and development - - - 177,047 - Commercial real estate - other 905,968 905,968 - 415,488 29,423 Commercial business - - - 62,015 - Consumer - - - - - With related allowance recorded: Single and multifamily residential real estate 236,938 236,938 163,138 270,668 - Construction and development 40,500 40,500 10,500 239,206 727 Commercial real estate - other 1,197,193 1,197,193 201,793 805,654 46,761 Commercial business - - - 18,139 2,119 Consumer - - - - - Total: Single and multifamily residential real estate 236,938 236,938 163,138 682,098 21,667 Construction and development 40,500 40,500 10,500 416,253 727 Commercial real estate - other 2,103,161 2,103,161 201,793 1,221,142 76,184 Commercial business - - - 80,154 2,119 Consumer - - - - - $ 2,380,599 $ 2,380,599 $ 375,431 $ 2,399,647 $ 100,697 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At June 30, 2016 the principal balance of TDRs was approximately $138,000. At December 31, 2015, the principal balance of TDRs was zero as the one loan constituting our sole TDR had been transferred to other real estate owned. As of June 30, 2016, the carrying balance consisted of one performing loan. The loan defaulted in 2015 but was made current in 2016. There were no changes to the loan terms as the loan is scheduled to mature in July 2016. There were no loans modified TDRs within the previous 12-month period for which there was a payment default during the six months ended June 30, 2016.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provision and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both a specific and a general component. The specific component relates to loans that are impaired loans as defined in FASB ASC Topic 310, “Receivables.” For such loans, an allowance is established when either the discounted cash flows or collateral value or observable market price of the impaired loan is lower than the carrying value of that loan. The general component covers non-impaired loans and is based on historical loss experience adjusted for qualitative factors. The following table summarizes activity related to our allowance for loan losses for the six months ended June 30, 2016 and 2015, by portfolio segment. Single and multifamily Construction Commercial residential and real estate - Commercial real estate development other business Consumer Total June 30, 2016 Allowance for loan losses: Balance, beginning of period $ 265,797 $ 184,130 $ 439,830 $ 244,679 $ 5,073 $ 1,139,509 Provision (reversal of provision) for (30,000) (60,000) 45,000 (28,000) 5,000 (68,000) loan losses Loan charge-offs - (10,500) (209,045) - (139) (219,684) Loan recoveries - - - - 1,312 1,312 Net loans charged-off - (10,500) (209,045) - 1,173 (218,372) Balance, end of period $ 235,797 $ 113,630 $ 275,785 $ 216,679 $ 11,246 $ 853,137 Individually reviewed for impairment $ 99,445 $ - $ 28,189 $ - $ - $ 127,634 Collectively reviewed for impairment 136,352 113,630 247,596 216,679 11,246 725,503 Total allowance for loan losses $ 235,797 $ 113,630 $ 275,785 $ 216,679 $ 11,246 $ 853,137 Gross loans, end of period: Individually reviewed for impairment $ 141,045 $ 138,454 $ 883,942 $ - $ - $ 1,163,441 Collectively reviewed for impairment 13,394,244 9,065,294 20,410,832 18,314,397 1,810,698 62,995,465 Total loans (gross of deferred fees) $ 13,535,289 $ 9,203,748 $ 21,294,774 $ 18,314,397 $ 1,810,698 $ 64,158,906 June 30, 2015 Allowance for loan losses: Balance, beginning of year $ 160,797 $ 234,130 $ 363,097 $ 184,679 $ 90,073 $ 1,032,776 Provision (reversal of provision) for (5,980) (39,833) (6,043) 133,496 (81,640) - loan losses Loan charge-offs - - (43,267) - - (43,267) Loan recoveries - - - - - - Net loans charged-off - - (43,267) - - (43,267) Balance, end of period $ 154,817 $ 194,297 $ 313,787 $ 318,175 $ 8,433 $ 989,509 Individually reviewed for impairment $ - $ 9,636 $ 24,008 23,745 $ - $ 57,389 Collectively reviewed for impairment 154,817 184,661 289,779 294,430 8,433 932,120 Total allowance for loan losses $ 154,817 $ 194,297 $ 313,787 $ 318,175 $ 8,433 $ 989,509 Gross loans, end of period: Individually reviewed for impairment $ 718,873 $ 39,636 $ 925,879 $ 85,138 $ - $ 1,769,526 Collectively reviewed for impairment 15,953,696 8,039,307 22,386,799 16,625,621 1,361,248 64,366,671 Total loans (gross of deferred fees) $ 16,672,569 $ 8,078,943 $ 23,312,678 $ 16,710,759 $ 1,361,248 $ 66,136,197 June 30, 2016 June 30, 2015 Nonaccrual loans $ 334,233 $ 315,076 Average gross loans $ 65,181,990 $ 67,574,879 Net loans charged-off as a percentage of average gross loans 0.33% 0.47% Allowance for loan losses as a percentage of total gross 1.33% 1.50% loans Allowance for loan losses as a percentage of non-accrual 255.25% 314.05% loans Portions of the allowance for loan losses may be allocated for specific loans or portfolio segments. However, the entire allowance for loan losses is available for any loan that, in management’s judgment, should be charged-off. The general reserve as a percentage of loans collectively reviewed for impairment has decreased to 1.15% at June 30, 2016 from 1.17% at December 31, 2015, following our reversal of loan loss provision in the amount of $68,000 as of June 30, 2016. The reversal was directly attributable to a recovery on a loan that was specifically reserved for in the quarter ended September 30, 2015. The general reserve was also impacted by the charge off of one loan which was specifically reserved at December 31, 2015.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After one but One year or within five After five less years years Total June 30, 2016 Single and multifamily residential real estate $ 2,983,517 $ 5,902,761 $ 4,649,011 $ 13,535,289 Construction and development 3,344,773 5,385,348 473,627 9,203,748 Commercial real estate - other 1,928,622 17,037,954 2,328,198 21,294,774 Commercial business 4,681,465 13,029,143 603,789 18,314,397 Consumer 924,769 809,748 76,181 1,810,698 Total $ 13,863,146 $ 42,164,954 $ 8,130,806 $ 64,158,906 After one but One year or within five After five less years years Total December 31, 2015 Single and multifamily residential real estate $ 4,107,456 $ 7,977,523 $ 4,349,743 $ 16,434,722 Construction and development 2,850,334 3,915,218 520,907 7,286,459 Commercial real estate - other 5,740,738 17,556,599 2,262,606 25,559,943 Commercial business 5,170,004 11,334,906 522,144 17,027,054 Consumer 551,733 749,455 68,036 1,369,224 Total $ 18,420,265 $ 41,533,701 $ 7,723,436 $ 67,677,402 Loans maturing after one year with: June 30, 2016 December 31, 2015 Fixed interest rates $ 16,402,901 $ 16,892,651 Floating interest rates $ 33,892,859 $ 32,364,486</t>
  </si>
  <si>
    <t>Fair Value</t>
  </si>
  <si>
    <t>Fair Value [Abstract]</t>
  </si>
  <si>
    <t>FAIR VALUE</t>
  </si>
  <si>
    <t xml:space="preserve">NOTE 6 – FAIR VALUE Assets and Liabilitie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2. Available-for-sale investment securities ($10,472,437 and $10,687,851 at June 30, 2016 and December 31, 2015, respectively) are carried at fair value and measured on a recurring basis using Level 2 inputs. Fair values are estimated by using bid prices and quoted prices of pools or tranches of securities with similar characteristics. We do not record loans at fair value on a recurring basis. However, from time to time, a loan is considered impaired and a specific reserve within the allowance for loan losses is established or the loan is charged down to the fair value less costs to sell. At June 30, 2016,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June 30, 2016 and December 31, 2015 was $1.0 million and $2.0 million, respectively. Other real estate owned and repossessed assets, generally consisting of properties or other collateral obtained through foreclosure or in satisfaction of loans, are carried at the lower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June 30, 2016 and December 31, 2015 was $2,952,667 and $1,910,220, respectively. The Company utilizes two methods to determine carrying values, either appraised value, or if lower, current net listing price. The Company has no assets whose fair values are measured using Level 1 inputs. The Company also has no liabilities carried at fair value or measured at fair value. For Level 3 assets measured at fair value on a non-recurring basis as of June 30, 2016, the significant observable inputs used in the fair value measurements were as follows: Fair Value at June 30, Significant Description 2016 Valuation Technique Unobservable Inputs Other real estate owned and repossessed assets $ 2,952,667 Appraised value Discounts to reflect current market conditions, abbreviated holding period, and estimated costs to sell Impaired loans $ 1,035,807 Internal assessment based on Adjustments to estimated external third party appraised value based on recent sales value of comparable collateral For Level 3 assets measured at fair value on a non-recurring basis as of December 31, 2015, the significant unobservable inputs used in the fair value measurements were as follows: Fair Value at December 31, Significant Description 2015 Valuation Technique Unobservable Inputs Other real estate owned and repossessed assets $ 1,910,220 Appraised value Discounts to reflect current market conditions and estimated costs to sell Impaired loans $ 2,005,168 Internal assessment based on Adjustments to
estimated external third party value based on recent sales of appraised value comparable collateral Disclosures about Fair Value of Financial Instruments 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equipment and software, and other assets and liabilities. 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 Fair value of bank owned life insurance is based on the cash surrender value of the policies, as determined by the issuer. Fair value for demand deposit accounts and interest bearing accounts with no fixed maturity date is equal to the carrying valu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June 30, 2016 and December 31, 2015 are as follows: Carrying June 30, 2016 Amount Fair Value Level 1 Level 2 Level 3 Financial Assets: Cash and due from banks $ 1,583,673 $ 1,583,673 $ 1,583,673 - - Interest bearing deposits in other institutions 1,750,000 1,750,000 - 1,750,000 - Federal funds sold 7,162,000 7,162,000 7,162,000 - - Investment securities available for sale 10,472,437 10,472,437 - 10,472,437 - Non-marketable equity securities 380,050 380,050 - 380,050 - Loans, net 63,126,243 63,318,181 - - 63,318,181 Bank owned life insurance 2,500,000 2,500,000 - 2,500,000 - Financial Liabilities: Deposits 80,014,677 79,986,119 - 79,986,119 - Securities sold under agreements to repurchase 49,357 49,357 - 49,357 - Carrying December 31, 2015 Amount Fair Value Level 1 Level 2 Level 3 Financial Assets: Cash and due from banks $ 5,453,795 $ 5,453,795 $ 5,453,795 $ - $ - Interest-bearing deposits in other institutions 1,500,000 1,500,000 - 1,500,000 - Federal funds sold 8,446,000 8,446,000 8,446,000 - - Investment securities available for sale 10,687,851 10,687,851 - 10,687,851 - Non-marketable equity securities 392,500 392,500 - 392,500 - Loans, net 66,402,246 66,873,213 - - 66,873,213 Financial Liabilities: Deposits 83,567,325 83,538,827 - 83,538,827 - Securities sold under agreements to repurchase 113,080 113,080 - 113,080 - </t>
  </si>
  <si>
    <t>Stock Compensation Plans</t>
  </si>
  <si>
    <t>Stock Compensation Plans [Abstract]</t>
  </si>
  <si>
    <t>STOCK COMPENSATION PLANS</t>
  </si>
  <si>
    <t>NOTE 7 – STOCK COMPENSATION PLANS On July 26, 2005, the Company adopted the Independence Bancshares, Inc. 2005 Stock Incentive Plan (the “2005 Incentive Plan”) for the benefit of the directors, officers and employees. The 2005 Incentive Plan initially reserved up to 260,626 shares of the Company’s common stock for the issuance of stock options and contained evergreen provision, which provided that the maximum number of shares to be issued under the 2005 Incentive Plan would automatically increase each time the Company issues additional shares of common stock such that the total number of shares issuable under the 2005 Incentive Plan would at all times equal 12.5% of the then outstanding shares of common stock. In February 2013, our board of directors amended the 2005 Incentive Plan to cap the number of shares issuable thereunder at 2,466,720 and adopted the Independence Bancshares, Inc. 2013 Equity Incentive Plan (the “2013 Incentive Plan”) which was subsequently approved by the Company’s shareholders at the 2013 annual shareholders’ meeting. The 2013 Incentive Plan is an omnibus equity incentive plan which provides for the granting of various types of equity compensation awards, including stock options, restricted stock, and stock appreciation rights, to the Company’s employees and directors. As of June 30, 2016 and December 31, 2015, 3,097,255 total options were outstanding at a weighted average price of $1.11. Of the 3,097,255 options outstanding, 3,022,255 options were vested. Compensation expense related to stock options granted was $10,128 and $191,695 for the six months ended June 30, 2016 and June 30, 2015, respectively. Compensation expense is based on the fair value of the option estimated at the date of grant using the Black-Scholes option-pricing model. Compensation expense is recognized on a straight line basis over the vesting period of the option.</t>
  </si>
  <si>
    <t>Business Segments</t>
  </si>
  <si>
    <t>Business Segments [Abstract]</t>
  </si>
  <si>
    <t>BUSINESS SEGMENTS</t>
  </si>
  <si>
    <t>NOTE 8 – BUSINESS SEGMENTS The Company reports its activities as four business segments - Community Banking, Transaction Services, Asset Management and Parent Only as defined in Note 1. In determining proper segment definition, the Company considers the materiality of a potential segment and components of the business about which financial information is available and regularly evaluated, relative to a resource allocation and performance assessment. The following table presents selected financial information for the Company’s reportable business segments for the three and six months ended June 30, 2016 and 2015. Holding Company Community Transaction Asset Parent Banking Services Management Only (1) Total For the three months ended June 30, 2016 Interest income $ 927,317 $ — $ — $ — $ 927,317 Interest expense 80,349 — — — 80,349 Net interest income 846,968 — — — 846,968 Reversal of provision for loan losses — — — — — Noninterest income 86,614 — — (240) 86,374 Noninterest expense 1,265,020 76,709 122,620 254,157 1,718,506 Loss before income taxes (331,438) (76,709) (122,620) (254,397) (785,164) Income taxes — — — — — Net loss $ (331,438) $ (76,709) $ (122,620) $ (254,397) $ (785,164) (1) Excludes equity in earnings of wholly-owned Bank subsidiary. Holding Company Community Transaction Asset Parent Banking Services Management Only (1) Total For the six months ended June 30, 2016 Interest income $ 1,842,369 $ — $ — $ — $ 1,842,369 Interest expense 158,981 — — — 158,981 Net interest income 1,683,388 — — — 1,683,388 Reversal of provision for loan losses (68,000) — — — (68,000) Noninterest income 285,049 — — (240) 284,809 Noninterest expense 2,314,942 177,190 117,110 512,549 3,121,791 Loss before income taxes (278,505) (177,190) (117,110) (512,789) (1,085,594) Income taxes — — — — — Net income (loss) $ (278,505) $ (177,190) $ (117,110) $ (512,789) $ (1,085,594) (1) Excludes equity in earnings of wholly-owned Bank subsidiary. Community Banking Holding Company (2) Eliminations Total As of June 30, 2016 Cash and due from banks $ 1,700,651 $ 1,757,581 $ (1,874,559) $ 1,583,673 Federal funds sold 7,162,000 — — 7,162,000 Interest-bearing deposits in other institutions 1,750,000 — — 1,750,000 Investment securities 10,472,437 — — 10,472,437 Loans receivable, net 63,126,243 — — 63,126,243 Other real estate owned 2,352,667 600,000 — 2,952,667 Property and equipment, 2,030,807 80,686 — 2,111,493 Bank owned life insurance 2,500,000 — — 2,500,000 Other assets 837,607 12,702 — 850,309 Total assets $ 91,932,412 $ 2,450,969 $ (1,874,559) $ 92,508,822 Deposits $ 81,889,236 $ — $ (1,874,559) $ 80,014,677 Securities sold under agreements to repurchase 49,357 — — 49,357 Accrued and other 353,873 378,424 — 732,297 liabilities Shareholders’ equity 9,639,946 2,072,545 — 11,712,491 Total liabilities and $ 91,932,412 $ 2,450,969 $ (1,874,559) $ 92,508,822 (2) Excludes investment in wholly-owned Bank subsidiary. Holding Company Community Transaction Asset Parent Banking Services Management Only (1) Total For the three months ended June 30, 2015 Interest income $ 928,646 $ — $ — $ — $ 928,646 Interest expense 79,995 — — 2,987 82,982 Net interest income 848,651 — — (2,987) 845,664 Reversal of provision for loan losses — — — — — Noninterest income 109,150 — — 19 109,169 Noninterest expense 1,237,721 713,590 5,206 355,583 2,312,100 Income (loss) before income taxes (279,920) (713,590) (5,206) (358,551) (1,357,267) Income taxes — — — — — Net income (loss) $ (279,920) $ (713,590) $ (5,206) $ (358,551) $ (1,357,267) (1) Excludes equity in earnings of wholly-owned Bank subsidiary. Holding Company Community Transaction Asset Parent Banking Services Management Only (1) Total For the six months ended June 30, 2015 Interest income $ 1,860,036 $ — $ — $ — $ 1,860,036 Interest expense 155,703 — — 12,570 168,273 Net interest income 1,704,333 — — (12,570) 1,691,763 Reversal of provision for loan losses — — — — — Noninterest income 218,711 33,327 — 1,337 253,375 Noninterest expense 2,220,904 990,022 (3,678) 453,718 3,660,966 Income (loss) before income taxes (297,860) (956,695) 3,678 (464,951) (1,715,828) Income taxes 5,080 — — — 5,080 Net income (loss) $ (302,940) $ (956,695) $ 3,678 $ (464,951) $ (1,720,908) (1) Excludes equity in earnings of wholly-owned Bank subsidiary. Community Banking Holding Company (2) Eliminations Total As of June 30, 2015 Cash and due from banks $ 5,082,338 $ 5,065,754 $ (5,066,515) $ 5,081,577 Federal funds sold 14,004,000 — — 14,004,000 Investment securities 14,587,793 — — 14,587,793 Loans receivable, net 65,011,086 — — 65,011,086 Other real estate owned 1,308,900 754,100 — 2,063,000 Property and equipment, net 2,081,110 205,744 — 2,286,854 Other assets 915,616 481,676 — 1,397,292 Total assets $ 102,990,843 $ 6,507,274 $ (5,066,515) $ 104,431,602 Deposits $ 92,692,753 $ — $ (5,066,515) $ 87,626,238 Securities sold under agreements to repurchase 33,432 — — 33,432 Note payable — 149,774 — 149,774 Accrued and other liabilities 148,983 1,117,682 — 1,266,665 Shareholders’ equity 10,115,675 5,239,818 — 15,355,493 Total liabilities and shareholders’ equity $ 102,990,843 $ 6,507,274 $ (5,066,515) $ 104,431,602 (2) Excludes investment in wholly-owned Bank subsidiary</t>
  </si>
  <si>
    <t>Note Payable</t>
  </si>
  <si>
    <t>NOTE PAYABLE</t>
  </si>
  <si>
    <t>NOTE 9 — NOTE PAYABLE In September 2014, the Company closed a $600,000 one-year borrowing. The loan was provided by a board member of the Bank and as a result needed to comply with Regulation O. Proceeds of the loan were used primarily to fund the research and development effort in the Transaction Services business segment. The loan was collateralized by a first perfected security interest in certain real estate assets of the Company. The loan was fully drawn at closing, and carried an annual interest rate of 7% per annum for the first six months on any outstanding borrowings and then stepped up to 8% per annum for the remaining six months of the term. On March 18, 2015, one of the parcels of real estate was sold and a payment was made on the loan so that the outstanding balance of the loan was $149,774, which was equal to the balance on June 30, 2015. The outstanding balance of $149,774 plus accrued interest was repaid in its entirety on September 3, 2015.</t>
  </si>
  <si>
    <t>Bank Owned Life Insurance</t>
  </si>
  <si>
    <t>Bank Owned Life Insurance [Abstract]</t>
  </si>
  <si>
    <t>BANK OWNED LIFE INSURANCE</t>
  </si>
  <si>
    <t>NOTE 10 — BANK OWNED LIFE INSURANCE AND PRE-RETIREMENT BENEFIT PLAN In June of 2016, the Bank purchased two bank owned life insurance policies with aggregate death benefits of $2,500,000 for investment purposes. The Bank is responsible for paying all premiums and is the owner and beneficiary of the policies. In connection with the purchase of the bank owned life insurance, the Bank offered pre-retirement death benefits to selected employees of the Bank. The policies are not transferrable to the employees and are not impacted by a change in control. The pre-retirement death benefits are indirectly funded by the bank owned life insurance.</t>
  </si>
  <si>
    <t>Summary of Significant Accounting Policies (Policies)</t>
  </si>
  <si>
    <t>Cash and Cash Equivalents</t>
  </si>
  <si>
    <t>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June 30, 2016 and December 31, 2015, the Company had restricted cash totaling $2,000 with the FHLB. The Company places its deposits and correspondent accounts with and sells its federal funds to high quality institutions. Management believes credit risk associated with correspondent accounts is not significant.</t>
  </si>
  <si>
    <t>Net Loss per Common Share</t>
  </si>
  <si>
    <t>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six month periods ended June 30, 2016 and June 30, 2015, as a result of the Company’s net loss, all of the potential common shares were considered anti-dilutive.</t>
  </si>
  <si>
    <t>Research and Development</t>
  </si>
  <si>
    <t>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has not achieved technological feasibility and has expensed all computer software purchases and development expenses related to research and development of its digital banking, payments and transaction services business and on September 25, 2015 the Company suspended further development of its digital banking and payments and transaction services business.</t>
  </si>
  <si>
    <t>Fair Value Measurements</t>
  </si>
  <si>
    <t>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t>
  </si>
  <si>
    <t>Income Taxes</t>
  </si>
  <si>
    <t>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and six month periods ended June 30, 2016 due to our net operating loss carryforward position. For the six month period ended June 30, 2015, we recognized $5,080 in state income tax expense related to our net operating income in 2014 at the Bank. We did not recognize any income tax benefit or expense for the three month period ended June 30, 2015 due to our net loss in 2015 at the Bank.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t>
  </si>
  <si>
    <t>Recently Issued Accounting Pronouncements</t>
  </si>
  <si>
    <t>Recently Issued Accounting Pronouncements - The following is a summary of recent authoritative pronouncements that may affect our accounting, reporting, and disclosure of financial information: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anuary 2015, the FASB issued guidance to eliminate from the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o all periods presented in the financial statements. The company does not expect these amendments to have a material effect on its financial statements. In February 2015, the FASB issued guidance which amends the consolidation requirements and significantly changes the consolidation analysis required under the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ed during an interim period), provided that the guidance is applied as of the beginning of the annual period containing the adoption date.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December 15, 2018, including interim periods within those fiscal years. The Company is currently evaluating the effect that implementation of the new standard will have on its financial position, results of operations, and cash flow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Investment Securities (Tables)</t>
  </si>
  <si>
    <t>Schedule of amortized costs and fair values of investment securities available for sale</t>
  </si>
  <si>
    <t xml:space="preserve">June 30, 2016 Amortized Gross Unrealized Fair Cost Gains Losses Value Government-sponsored mortgage-backed $ 3,901,892 $ 83,918 $ (18,507) $ 3,967,303 Municipals, tax-exempt 4,876,446 261,852 (1,769) 5,136,529 Municipals, taxable 1,303,730 64,875 - 1,368,605 Total investment securities $ 10,082,068 $ 410,645 $ (20,276) $ 10,472,437 December 31, 2015 Amortized Gross Unrealized Fair Cost Gains Losses Value Government-sponsored mortgage-backed $ 4,290,680 $ 66,350 $ (44,581) $ 4,312,449 Municipals, tax-exempt 4,916,379 140,335 (17,267) 5,039,447 Municipals, taxable 1,308,298 27,657 - 1,335,955 Total investment securities $ 10,515,357 $ 234,342 $ (61,848) $ 10,687,851 </t>
  </si>
  <si>
    <t>Schedule of securities with unrealized losses</t>
  </si>
  <si>
    <t xml:space="preserve">Securities in an Unrealized Securities in an Unrealized Loss Position for Less than Loss Position for More than 12 Months 12 Months Total Fair Unrealized Fair Unrealized Fair Unrealized Value Losses Value Losses Value Losses Government-sponsored mortgage-backed $ - $ - $ 738,480 $ 18,507 $ 738,480 $ 18,507 Municipals, tax-exempt - - 324,441 1,769 324,441 1,769 Total temporarily impaired securities $ - $ - $ 1,062,921 $ 20,276 $ 1,062,921 $ 20,276 Securities in an Unrealized Securities in an Unrealized Loss Position for Less than Loss Position for More than 12 Months 12 Months Total Fair Unrealized Fair Unrealized Fair Unrealized Value Losses Value Losses Value Losses Government-sponsored mortgage-backed $ 627,542 $ 5,569 $ 764,462 $ 39,012 $ 1,392,004 $ 44,581 Municipals, tax-exempt 323,796 6,249 1,074,440 11,018 1,398,236 17,267 Total temporarily impaired securities $ 951,338 $ 11,818 $ 1,838,902 $ 50,030 $ 2,790,240 $ 61,848 </t>
  </si>
  <si>
    <t>Amortized costs and fair values of investment securities available for sale by contractual maturity</t>
  </si>
  <si>
    <t xml:space="preserve">June 30, 2016 Amortized Fair Cost Value Due within one year $ — $ — Due after one through three years — — Due after three through five years — — Due after five through ten years 1,303,730 1,368,605 Due after ten years 8,778,338 9,103,832 Total investment securities $ 10,082,068 $ 10,472,437 </t>
  </si>
  <si>
    <t>Loans (Tables)</t>
  </si>
  <si>
    <t>Summary of delinquencies and nonaccruals, by portfolio class</t>
  </si>
  <si>
    <t>Single and multifamily Construction Commercial residential and real estate - Commercial real estate development other business Consumer Total June 30, 2016 30-59 days past due $ - $ - $ - $ - $ - $ - 60-89 days past due - - - - - - Nonaccrual 141,045 - 193,188 - - 334,233 Total past due and nonaccrual 141,045 - 193,188 - - 334,233 Current 13,394,244 9,203,748 21,101,586 18,314,397 1,810,698 63,824,673 Total loans (gross of $ 13,535,289 $ 9,203,748 $ 21,294,774 $ 18,314,397 $ 1,810,698 $ 64,158,906 deferred fees) Deferred fees (179,526) Loan loss reserve (853,137) Total Loans, net $ 63,126,243 Single and multifamily Construction Commercial residential and real estate - Commercial real estate development other business Consumer Total December 31, 2015 30-59 days past due $ 75,890 $ - $ - $ - $ - $ 75,890 60-89 days past due 63,702 250,378 - - - 314,080 Nonaccrual 168,879 40,500 1,390,013 65,798 - 1,655,190 Total past due and nonaccrual 308,471 290,878 1,390,013 65,798 - 2,055,160 Current 16,126,251 6,995,581 24,169,930 16,961,256 1,369,224 65,622,242 Total loans (gross of $ 16,434,722 $ 7,286,459 $ 25,559,943 $ 17,027,054 $ 1,369,224 $ 67,677,402 deferred fees) Deferred fees (135,647) Loan loss reserve (1,139,509) Total Loans, net $ 66,402,246</t>
  </si>
  <si>
    <t>Summarizes management's internal credit risk grades, by portfolio class</t>
  </si>
  <si>
    <t>Single and multifamily Construction Commercial residential and real estate - Commercial June 30, 2016 real estate development other business Consumer Total Pass Loans $ 8,512,881 $ 2,446,006 $ - $ - $ 1,810,698 $ 12,769,585 Grade 1 - Prime - - - - - - Grade 2 - Good - - - - - - Grade 3 - Acceptable 2,014,227 1,421,868 10,547,646 7,599,571 - 21,583,312 Grade 4 – Acceptable w/ Care 2,804,836 5,124,617 9,863,187 9,644,840 - 27,437,480 Grade 5 – Special Mention 62,300 72,803 - 838,382 - 973,485 Grade 6 - Substandard 141,045 138,454 883,941 231,604 - 1,395,044 Grade 7 - Doubtful - - - - - - Total loans (gross of $ 13,535,289 $ 9,203,748 $ 21,294,774 $ 18,314,397 $ 1,810,698 $ 64,158,906 deferred fees) Single and multifamily Construction Commercial residential and real estate - Commercial December 31, 2015 real estate development other business Consumer Total Pass Loans $ 8,340,816 $ 1,350,332 $ - $ - $ 1,369,224 $ 11,060,372 Grade 1 - Prime - - - - - - Grade 2 - Good - - - - - - Grade 3 - Acceptable 4,479,116 809,004 8,121,125 7,667,706 - 21,076,951 Grade 4 – Acceptable w/ Care 3,382,209 4,759,864 14,724,468 8,199,385 - 31,065,926 Grade 5 – Special Mention 63,702 76,381 611,189 846,106 - 1,597,378 Grade 6 - Substandard 168,879 290,878 2,103,161 313,857 - 2,876,775 Grade 7 - Doubtful - - - - - - Total loans (gross of $ 16,434,722 $ 7,286,459 $ 25,559,943 $ 17,027,054 $ 1,369,224 $ 67,677,402 deferred fees)</t>
  </si>
  <si>
    <t>Summarizes information relative to impaired loans, by portfolio class</t>
  </si>
  <si>
    <t>Unpaid Average Year to date principal Recorded Related impaired interest balance investment allowance investment income June 30, 2016 With no related allowance recorded: Single and multifamily residential real estate $ - $ - $ - $ 205,715 $ - Construction and development 138,454 138,454 - 157,751 5,191 Commercial real estate - other 690,754 690,754 - 634,825 16,844 Commercial business - - - 31,007 With related allowance recorded: Single and
multifamily residential real estate 141,045 141,045 99,445 205,957 - Construction and development - - - 126,353 - Commercial real estate - other 193,188 193,188 28,189 580,095 - Commercial business - - - 9,070 - Consumer - - - - - Total: Single and multifamily residential real estate 141,045 141,045 99,445 411,672 - Construction and development 138,454 138,454 - 284,104 5,191 Commercial real estate - other 883,942 883,942 28,189 1,214,920 16,844 Commercial business - - - 40,077 - Consumer - - - - - $ 1,163,441 $ 1,163,441 $ 127,634 $ 1,950,773 $ 22,035 December 31, 2015 With no related allowance recorded: Single and multifamily residential real estate $ - $ - $ - $ 411,430 $ 21,667 Construction and development - - - 177,047 - Commercial real estate - other 905,968 905,968 - 415,488 29,423 Commercial business - - - 62,015 - Consumer - - - - - With related allowance recorded: Single and multifamily residential real estate 236,938 236,938 163,138 270,668 - Construction and development 40,500 40,500 10,500 239,206 727 Commercial real estate - other 1,197,193 1,197,193 201,793 805,654 46,761 Commercial business - - - 18,139 2,119 Consumer - - - - - Total: Single and multifamily residential real estate 236,938 236,938 163,138 682,098 21,667 Construction and development 40,500 40,500 10,500 416,253 727 Commercial real estate - other 2,103,161 2,103,161 201,793 1,221,142 76,184 Commercial business - - - 80,154 2,119 Consumer - - - - - $ 2,380,599 $ 2,380,599 $ 375,431 $ 2,399,647 $ 100,697</t>
  </si>
  <si>
    <t>Schedule of activity related to allowance for loan losses</t>
  </si>
  <si>
    <t>Single and multifamily Construction Commercial residential and real estate - Commercial real estate development other business Consumer Total June 30, 2016 Allowance for loan losses: Balance, beginning of period $ 265,797 $ 184,130 $ 439,830 $ 244,679 $ 5,073 $ 1,139,509 Provision (reversal of provision) for (30,000) (60,000) 45,000 (28,000) 5,000 (68,000) loan losses Loan charge-offs - (10,500) (209,045) - (139) (219,684) Loan recoveries - - - - 1,312 1,312 Net loans charged-off - (10,500) (209,045) - 1,173 (218,372) Balance, end of period $ 235,797 $ 113,630 $ 275,785 $ 216,679 $ 11,246 $ 853,137 Individually reviewed for impairment $ 99,445 $ - $ 28,189 $ - $ - $ 127,634 Collectively reviewed for impairment 136,352 113,630 247,596 216,679 11,246 725,503 Total allowance for loan losses $ 235,797 $ 113,630 $ 275,785 $ 216,679 $ 11,246 $ 853,137 Gross loans, end of period: Individually reviewed for impairment $ 141,045 $ 138,454 $ 883,942 $ - $ - $ 1,163,441 Collectively reviewed for impairment 13,394,244 9,065,294 20,410,832 18,314,397 1,810,698 62,995,465 Total loans (gross of deferred fees) $ 13,535,289 $ 9,203,748 $ 21,294,774 $ 18,314,397 $ 1,810,698 $ 64,158,906 June 30, 2015 Allowance for loan losses: Balance, beginning of year $ 160,797 $ 234,130 $ 363,097 $ 184,679 $ 90,073 $ 1,032,776 Provision (reversal of provision) for (5,980) (39,833) (6,043) 133,496 (81,640) - loan losses Loan charge-offs - - (43,267) - - (43,267) Loan recoveries - - - - - - Net loans charged-off - - (43,267) - - (43,267) Balance, end of period $ 154,817 $ 194,297 $ 313,787 $ 318,175 $ 8,433 $ 989,509 Individually reviewed for impairment $ - $ 9,636 $ 24,008 23,745 $ - $ 57,389 Collectively reviewed for impairment 154,817 184,661 289,779 294,430 8,433 932,120 Total allowance for loan losses $ 154,817 $ 194,297 $ 313,787 $ 318,175 $ 8,433 $ 989,509 Gross loans, end of period: Individually reviewed for impairment $ 718,873 $ 39,636 $ 925,879 $ 85,138 $ - $ 1,769,526 Collectively reviewed for impairment 15,953,696 8,039,307 22,386,799 16,625,621 1,361,248 64,366,671 Total loans (gross of deferred fees) $ 16,672,569 $ 8,078,943 $ 23,312,678 $ 16,710,759 $ 1,361,248 $ 66,136,197</t>
  </si>
  <si>
    <t>Schedule of non accrual loan activities</t>
  </si>
  <si>
    <t xml:space="preserve"> June 30, 2016 June 30, 2015 Nonaccrual loans $ 334,233 $ 315,076 Average gross loans $ 65,181,990 $ 67,574,879 Net loans charged-off as a percentage of average gross loans 0.33% 0.47% Allowance for loan losses as a percentage of total gross 1.33% 1.50% loans Allowance for loan losses as a percentage of non-accrual 255.25% 314.05% loans</t>
  </si>
  <si>
    <t>Schedule of loan maturity distribution by type and related interest rate</t>
  </si>
  <si>
    <t>After one but One year or within five After five less years years Total June 30, 2016 Single and multifamily residential real estate $ 2,983,517 $ 5,902,761 $ 4,649,011 $ 13,535,289 Construction and development 3,344,773 5,385,348 473,627 9,203,748 Commercial real estate - other 1,928,622 17,037,954 2,328,198 21,294,774 Commercial business 4,681,465 13,029,143 603,789 18,314,397 Consumer 924,769 809,748 76,181 1,810,698 Total $ 13,863,146 $ 42,164,954 $ 8,130,806 $ 64,158,906 After one but One year or within five After five less years years Total December 31, 2015 Single and multifamily residential real estate $ 4,107,456 $ 7,977,523 $ 4,349,743 $ 16,434,722 Construction and development 2,850,334 3,915,218 520,907 7,286,459 Commercial real estate - other 5,740,738 17,556,599 2,262,606 25,559,943 Commercial business 5,170,004 11,334,906 522,144 17,027,054 Consumer 551,733 749,455 68,036 1,369,224 Total $ 18,420,265 $ 41,533,701 $ 7,723,436 $ 67,677,402 Loans maturing after one year with: June 30, 2016 December 31, 2015 Fixed interest rates $ 16,402,901 $ 16,892,651 Floating interest rates $ 33,892,859 $ 32,364,486</t>
  </si>
  <si>
    <t>Fair Value (Tables)</t>
  </si>
  <si>
    <t>Fair value assets measured on non recurring basis unobservable inputs</t>
  </si>
  <si>
    <t xml:space="preserve">Fair Value at June 30, Significant Description 2016 Valuation Technique Unobservable Inputs Other real estate owned and repossessed assets $ 2,952,667 Appraised value Discounts to reflect current market conditions, abbreviated holding period, and estimated costs to sell Impaired loans $ 1,035,807 Internal
assessment based on Adjustments to estimated external third party appraised value based on recent sales value of comparable collateral For Level 3 assets measured at fair value on a non-recurring basis as of December 31, 2015, the significant unobservable inputs used in the fair value measurements were as follows: Fair Value at December 31, Significant Description 2015 Valuation Technique Unobservable Inputs Other real estate owned and repossessed assets $ 1,910,220 Appraised value Discounts to reflect current market conditions and estimated costs to sell Impaired loans $ 2,005,168 Internal assessment based on Adjustments to estimated external third party value based on recent sales of appraised value comparable collateral </t>
  </si>
  <si>
    <t>Estimated fair values of the Company's financial instruments</t>
  </si>
  <si>
    <t xml:space="preserve">Carrying June 30, 2016 Amount Fair Value Level 1 Level 2 Level 3 Financial Assets: Cash and due from banks $ 1,583,673 $ 1,583,673 $ 1,583,673 - - Interest bearing deposits in other institutions 1,750,000 1,750,000 - 1,750,000 - Federal funds sold 7,162,000 7,162,000 7,162,000 - - Investment securities available for sale 10,472,437 10,472,437 - 10,472,437 - Non-marketable equity securities 380,050 380,050 - 380,050 - Loans, net 63,126,243 63,318,181 - - 63,318,181 Bank owned life insurance 2,500,000 2,500,000 - 2,500,000 - Financial Liabilities: Deposits 80,014,677 79,986,119 - 79,986,119 - Securities sold under agreements to repurchase 49,357 49,357 - 49,357 - Carrying December 31, 2015 Amount Fair Value Level 1 Level 2 Level 3 Financial Assets: Cash and due from banks $ 5,453,795 $ 5,453,795 $ 5,453,795 $ - $ - Interest-bearing deposits in other institutions 1,500,000 1,500,000 - 1,500,000 - Federal funds sold 8,446,000 8,446,000 8,446,000 - - Investment securities available for sale 10,687,851 10,687,851 - 10,687,851 - Non-marketable equity securities 392,500 392,500 - 392,500 - Loans, net 66,402,246 66,873,213 - - 66,873,213 Financial Liabilities: Deposits 83,567,325 83,538,827 - 83,538,827 - Securities sold under agreements to repurchase 113,080 113,080 - 113,080 - </t>
  </si>
  <si>
    <t>Business Segments (Tables)</t>
  </si>
  <si>
    <t>Summary of selected financial information for Company's reportable business segments</t>
  </si>
  <si>
    <t>Holding Company Community Transaction Asset Parent Banking Services Management Only (1) Total For the three months ended June 30, 2016 Interest income $ 927,317 $ — $ — $ — $ 927,317 Interest expense 80,349 — — — 80,349 Net interest income 846,968 — — — 846,968 Reversal of provision for loan losses — — — — — Noninterest income 86,614 — — (240) 86,374 Noninterest expense 1,265,020 76,709 122,620 254,157 1,718,506 Loss before income taxes (331,438) (76,709) (122,620) (254,397) (785,164) Income taxes — — — — — Net loss $ (331,438) $ (76,709) $ (122,620) $ (254,397) $ (785,164) (1) Excludes equity in earnings of wholly-owned Bank subsidiary. Holding Company Community Transaction Asset Parent Banking Services Management Only (1) Total For the six months ended June 30, 2016 Interest income $ 1,842,369 $ — $ — $ — $ 1,842,369 Interest expense 158,981 — — — 158,981 Net interest income 1,683,388 — — — 1,683,388 Reversal of provision for loan losses (68,000) — — — (68,000) Noninterest income 285,049 — — (240) 284,809 Noninterest expense 2,314,942 177,190 117,110 512,549 3,121,791 Loss before income taxes (278,505) (177,190) (117,110) (512,789) (1,085,594) Income taxes — — — — — Net income (loss) $ (278,505) $ (177,190) $ (117,110) $ (512,789) $ (1,085,594) (1) Excludes equity in earnings of wholly-owned Bank subsidiary. Community Banking Holding Company (2) Eliminations Total As of June 30, 2016 Cash and due from banks $ 1,700,651 $ 1,757,581 $ (1,874,559) $ 1,583,673 Federal funds sold 7,162,000 — — 7,162,000 Interest-bearing deposits in other institutions 1,750,000 — — 1,750,000 Investment securities 10,472,437 — — 10,472,437 Loans receivable, net 63,126,243 — — 63,126,243 Other real estate owned 2,352,667 600,000 — 2,952,667 Property and equipment, 2,030,807 80,686 — 2,111,493 Bank owned life insurance 2,500,000 — — 2,500,000 Other assets 837,607 12,702 — 850,309 Total assets $ 91,932,412 $ 2,450,969 $ (1,874,559) $ 92,508,822 Deposits $ 81,889,236 $ — $ (1,874,559) $ 80,014,677 Securities sold under agreements to repurchase 49,357 — — 49,357 Accrued and other 353,873 378,424 — 732,297 liabilities Shareholders’ equity 9,639,946 2,072,545 — 11,712,491 Total liabilities and $ 91,932,412 $ 2,450,969 $ (1,874,559) $ 92,508,822 (2) Excludes investment in wholly-owned Bank subsidiary. Holding Company Community Transaction Asset Parent Banking Services Management Only (1) Total For the three months ended June 30, 2015 Interest income $ 928,646 $ — $ — $ — $ 928,646 Interest expense 79,995 — — 2,987 82,982 Net interest income 848,651 — — (2,987) 845,664 Reversal of provision for loan losses — — — — — Noninterest income 109,150 — — 19 109,169 Noninterest expense 1,237,721 713,590 5,206 355,583 2,312,100 Income (loss) before income taxes (279,920) (713,590) (5,206) (358,551) (1,357,267) Income taxes — — — — — Net income (loss) $ (279,920) $ (713,590) $ (5,206) $ (358,551) $ (1,357,267) (1) Excludes equity in earnings of wholly-owned Bank subsidiary. Holding Company Community Transaction Asset Parent Banking Services Management Only (1) Total For the six months ended June 30, 2015 Interest income $ 1,860,036 $ — $ — $ — $ 1,860,036 Interest expense 155,703 — — 12,570 168,273 Net interest income 1,704,333 — — (12,570) 1,691,763 Reversal of provision for loan losses — — — — — Noninterest
income 218,711 33,327 — 1,337 253,375 Noninterest expense 2,220,904 990,022 (3,678) 453,718 3,660,966 Income (loss) before income taxes (297,860) (956,695) 3,678 (464,951) (1,715,828) Income taxes 5,080 — — — 5,080 Net income (loss) $ (302,940) $ (956,695) $ 3,678 $ (464,951) $ (1,720,908) (1) Excludes equity in earnings of wholly-owned Bank subsidiary. Community Banking Holding Company (2) Eliminations Total As of June 30, 2015 Cash and due from banks $ 5,082,338 $ 5,065,754 $ (5,066,515) $ 5,081,577 Federal funds sold 14,004,000 — — 14,004,000 Investment securities 14,587,793 — — 14,587,793 Loans receivable, net 65,011,086 — — 65,011,086 Other real estate owned 1,308,900 754,100 — 2,063,000 Property and equipment, net 2,081,110 205,744 — 2,286,854 Other assets 915,616 481,676 — 1,397,292 Total assets $ 102,990,843 $ 6,507,274 $ (5,066,515) $ 104,431,602 Deposits $ 92,692,753 $ — $ (5,066,515) $ 87,626,238 Securities sold under agreements to repurchase 33,432 — — 33,432 Note payable — 149,774 — 149,774 Accrued and other liabilities 148,983 1,117,682 — 1,266,665 Shareholders’ equity 10,115,675 5,239,818 — 15,355,493 Total liabilities and shareholders’ equity $ 102,990,843 $ 6,507,274 $ (5,066,515) $ 104,431,602 (2) Excludes investment in wholly-owned Bank subsidiary</t>
  </si>
  <si>
    <t>Nature of Business and Basis of Presentation (Details) - USD ($)</t>
  </si>
  <si>
    <t>Jan. 04, 2016</t>
  </si>
  <si>
    <t>May 14, 2015</t>
  </si>
  <si>
    <t>Aug. 01, 2013</t>
  </si>
  <si>
    <t>Dec. 31, 2012</t>
  </si>
  <si>
    <t>May 31, 2005</t>
  </si>
  <si>
    <t>Nature of Business and Basis of Presentation (Textual)</t>
  </si>
  <si>
    <t>License Costs</t>
  </si>
  <si>
    <t>Number of shares sold</t>
  </si>
  <si>
    <t>Sale of stock, Price per share</t>
  </si>
  <si>
    <t>Proceeds from issuance</t>
  </si>
  <si>
    <t>Conversion of convertible common stock</t>
  </si>
  <si>
    <t>Liquidation preference of per share</t>
  </si>
  <si>
    <t>IPO [Member]</t>
  </si>
  <si>
    <t>Proceeds from issuance of initial public offering</t>
  </si>
  <si>
    <t>Private Placement [Member]</t>
  </si>
  <si>
    <t>Proceeds of common stock in private placement</t>
  </si>
  <si>
    <t>Follow-on Offering [Member]</t>
  </si>
  <si>
    <t>Liquidity and Capital Considerations (Details) - USD ($)</t>
  </si>
  <si>
    <t>1 Months Ended</t>
  </si>
  <si>
    <t>Liquidity and Capital Considerations (Textual)</t>
  </si>
  <si>
    <t>Cash balances</t>
  </si>
  <si>
    <t>Real estate held for sale</t>
  </si>
  <si>
    <t>Decrease in liquid assets</t>
  </si>
  <si>
    <t>Cash and federal funds sold</t>
  </si>
  <si>
    <t>Percentage of investment securitites available for sale</t>
  </si>
  <si>
    <t>11.40%</t>
  </si>
  <si>
    <t>Pledged outstanding debt</t>
  </si>
  <si>
    <t>Additional borrowings</t>
  </si>
  <si>
    <t>Pledges collateral federal reserve bank borrower custody</t>
  </si>
  <si>
    <t>Federal funds purchased</t>
  </si>
  <si>
    <t>Accrued Liabilities [Member]</t>
  </si>
  <si>
    <t>Professional fees and data processing expenses [Member]</t>
  </si>
  <si>
    <t>Transaction services [Member]</t>
  </si>
  <si>
    <t>Asset management [Member]</t>
  </si>
  <si>
    <t>Investment securities [Member]</t>
  </si>
  <si>
    <t>Percentage liquidity ratio</t>
  </si>
  <si>
    <t>26.80%</t>
  </si>
  <si>
    <t>22.70%</t>
  </si>
  <si>
    <t>Summary of Significant Accounting Policies (Details) - USD ($)</t>
  </si>
  <si>
    <t>Summary of Significant Accounting Policies (Textual)</t>
  </si>
  <si>
    <t>Restricted cash</t>
  </si>
  <si>
    <t>Investment Securities (Details) - USD ($)</t>
  </si>
  <si>
    <t>12 Months Ended</t>
  </si>
  <si>
    <t>Available-for-sale Securities [Abstract]</t>
  </si>
  <si>
    <t>Amortized cost</t>
  </si>
  <si>
    <t>Gross Unrealized Gains</t>
  </si>
  <si>
    <t>Gross Unrealized Losses</t>
  </si>
  <si>
    <t>Government-sponsored mortgage-backed [Member]</t>
  </si>
  <si>
    <t>Municipals, tax-exempt [Member]</t>
  </si>
  <si>
    <t>Municipals, taxable [Member]</t>
  </si>
  <si>
    <t>Investment Securities (Details 1) - USD ($)</t>
  </si>
  <si>
    <t>Securities Fair Value Loss Position for Less than 12 Months</t>
  </si>
  <si>
    <t>Securities Unrealized losses Loss Position, Less than 12 Months</t>
  </si>
  <si>
    <t>Securities Fair Value Loss Position for More than 12 Months</t>
  </si>
  <si>
    <t>Securities Unrealized Losses Loss Position, More than 12 Months</t>
  </si>
  <si>
    <t>Total Fair Value</t>
  </si>
  <si>
    <t>Total Unrealized Losses</t>
  </si>
  <si>
    <t>Investment Securities (Details 2) - USD ($)</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Total investment securities, Fair Value</t>
  </si>
  <si>
    <t>Investment Securities (Details Textual) - USD ($)</t>
  </si>
  <si>
    <t>Investment Securities (Textual)</t>
  </si>
  <si>
    <t>Investment securities, fair value for continuous loss position for less than twelve months</t>
  </si>
  <si>
    <t>Investment securities, fair value for more than one year</t>
  </si>
  <si>
    <t>Investment securities, unrealized loss for more than one year</t>
  </si>
  <si>
    <t>Loans (Details) - USD ($)</t>
  </si>
  <si>
    <t>Dec. 31, 2014</t>
  </si>
  <si>
    <t>30-59 days past due</t>
  </si>
  <si>
    <t>60-89 days past due</t>
  </si>
  <si>
    <t>Nonaccrual</t>
  </si>
  <si>
    <t>Total past due and nonaccrual</t>
  </si>
  <si>
    <t>Current</t>
  </si>
  <si>
    <t>Total loans (gross of deferred fees)</t>
  </si>
  <si>
    <t>Deferred fees</t>
  </si>
  <si>
    <t>Loan loss reserve</t>
  </si>
  <si>
    <t>Total Loans, net</t>
  </si>
  <si>
    <t>Single and multifamily residential real estate [Member]</t>
  </si>
  <si>
    <t>Construction and development [Member]</t>
  </si>
  <si>
    <t>Commercial real estate - other [Member]</t>
  </si>
  <si>
    <t>Commercial business [Member]</t>
  </si>
  <si>
    <t>Consumer [Member]</t>
  </si>
  <si>
    <t>Loans (Details 1) - USD ($)</t>
  </si>
  <si>
    <t>Summary of management's internal credit risk grades</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Care [Member]</t>
  </si>
  <si>
    <t>Grade 4 - Acceptable w/Care [Member] | Single and multifamily residential real estate [Member]</t>
  </si>
  <si>
    <t>Grade 4 - Acceptable w/Care [Member] | Construction and development [Member]</t>
  </si>
  <si>
    <t>Grade 4 - Acceptable w/Care [Member] | Commercial real estate - other [Member]</t>
  </si>
  <si>
    <t>Grade 4 - Acceptable w/Care [Member] | Commercial business [Member]</t>
  </si>
  <si>
    <t>Grade 4 - Acceptable w/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2) - USD ($)</t>
  </si>
  <si>
    <t>Summary of information relative to impaired loans, by portfolio class</t>
  </si>
  <si>
    <t>Total, Unpaid principal balance</t>
  </si>
  <si>
    <t>Total, Recorded investment</t>
  </si>
  <si>
    <t>Total, Related allowance</t>
  </si>
  <si>
    <t>Total, Average impaired investment</t>
  </si>
  <si>
    <t>Total, Interest income</t>
  </si>
  <si>
    <t>With no related allowance recorded, Unpaid principal balance</t>
  </si>
  <si>
    <t>With no related allowance recorded, Recorded investment</t>
  </si>
  <si>
    <t>With no related allowance, Related allowance</t>
  </si>
  <si>
    <t>With no related allowance recorded, Average impaired investment</t>
  </si>
  <si>
    <t>With no related allowance recorded,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Interest income</t>
  </si>
  <si>
    <t>Loans (Details 3) - USD ($)</t>
  </si>
  <si>
    <t>Allowance for loan losses:</t>
  </si>
  <si>
    <t>Balance, beginning of period</t>
  </si>
  <si>
    <t>Provision (reversal of provision) for loan losses</t>
  </si>
  <si>
    <t>Loan charge-offs</t>
  </si>
  <si>
    <t>Loan recoveries</t>
  </si>
  <si>
    <t>Net loans charged-off</t>
  </si>
  <si>
    <t>Balance, end of period</t>
  </si>
  <si>
    <t>Individually reviewed for impairment</t>
  </si>
  <si>
    <t>Collectively reviewed for impairment</t>
  </si>
  <si>
    <t>Total allowance for loan losses</t>
  </si>
  <si>
    <t>Gross loans, end of period:</t>
  </si>
  <si>
    <t>Loans (Details 4) - USD ($)</t>
  </si>
  <si>
    <t>Nonaccrual loans</t>
  </si>
  <si>
    <t>Average gross loans</t>
  </si>
  <si>
    <t>Net loans charged-off as a percentage of average gross loans</t>
  </si>
  <si>
    <t>0.33%</t>
  </si>
  <si>
    <t>0.47%</t>
  </si>
  <si>
    <t>Allowance for loan losses as a percentage of total gross loans</t>
  </si>
  <si>
    <t>1.33%</t>
  </si>
  <si>
    <t>1.50%</t>
  </si>
  <si>
    <t>Allowance for loan losses as a percentage of non-accrual loans</t>
  </si>
  <si>
    <t>255.25%</t>
  </si>
  <si>
    <t>314.05%</t>
  </si>
  <si>
    <t>Loans (Details 5) - USD ($)</t>
  </si>
  <si>
    <t>Loan maturity distribution by type and related interest rate</t>
  </si>
  <si>
    <t>Loans, One year or less</t>
  </si>
  <si>
    <t>Loans, After one but within five years</t>
  </si>
  <si>
    <t>Loan, After five years</t>
  </si>
  <si>
    <t>Total loans</t>
  </si>
  <si>
    <t>Loans maturing after one year with:</t>
  </si>
  <si>
    <t>Fixed interest rates</t>
  </si>
  <si>
    <t>Floating interest rates</t>
  </si>
  <si>
    <t>Loans (Details Textual) - USD ($)</t>
  </si>
  <si>
    <t>Loans (Textual)</t>
  </si>
  <si>
    <t>Commercial real estate loans</t>
  </si>
  <si>
    <t>Commercial business loans</t>
  </si>
  <si>
    <t>Consumer and home equity loans</t>
  </si>
  <si>
    <t>Nonaccrual loan during quarter period</t>
  </si>
  <si>
    <t>Nonaccrual loan selling cost</t>
  </si>
  <si>
    <t>Nonaccrual loan specific reserve amount</t>
  </si>
  <si>
    <t>Foregone interest income related to nonaccrual loans</t>
  </si>
  <si>
    <t>Percentage of credit grade "pass" for loan portfolio</t>
  </si>
  <si>
    <t>96.00%</t>
  </si>
  <si>
    <t>93.00%</t>
  </si>
  <si>
    <t>Total gross loans</t>
  </si>
  <si>
    <t>Impaired loans decreased</t>
  </si>
  <si>
    <t>Loan balance reductions through pay downs</t>
  </si>
  <si>
    <t>Total loan amount</t>
  </si>
  <si>
    <t>Percentage of increase decrease in reserves</t>
  </si>
  <si>
    <t>1.15%</t>
  </si>
  <si>
    <t>1.17%</t>
  </si>
  <si>
    <t>Principal amount of loans</t>
  </si>
  <si>
    <t>Maturity date of loans</t>
  </si>
  <si>
    <t>Jul. 31,
		2016</t>
  </si>
  <si>
    <t>Special Mention [Member]</t>
  </si>
  <si>
    <t>Substandard [Member]</t>
  </si>
  <si>
    <t>Fair Value (Details) - USD ($)</t>
  </si>
  <si>
    <t>Schedule of assets measured at fair value on a non-recurring basis</t>
  </si>
  <si>
    <t>Other Real Estate Owned and Repossessed Assets [Member]</t>
  </si>
  <si>
    <t>Valuation Technique</t>
  </si>
  <si>
    <t>Appraised value</t>
  </si>
  <si>
    <t>Significant Unobservable Inputs</t>
  </si>
  <si>
    <t>Discounts to reflect current market conditions, abbreviated holding period, and estimated costs to sell</t>
  </si>
  <si>
    <t>Discounts to reflect current market conditions and estimated costs to sell</t>
  </si>
  <si>
    <t>Impaired Loans [Member]</t>
  </si>
  <si>
    <t>Impaired loans</t>
  </si>
  <si>
    <t>Internal assessment based on external third party appraised value</t>
  </si>
  <si>
    <t>Adjustments to estimated value based on recent sales of comparable collateral</t>
  </si>
  <si>
    <t>Fair Value (Details 1) - USD ($)</t>
  </si>
  <si>
    <t>Financial Assets:</t>
  </si>
  <si>
    <t>Interest bearing deposits in other institutions</t>
  </si>
  <si>
    <t>Loans, net</t>
  </si>
  <si>
    <t>Financial Liabilities:</t>
  </si>
  <si>
    <t>Carrying Amount [Member]</t>
  </si>
  <si>
    <t>Fair Value [Member]</t>
  </si>
  <si>
    <t>Fair Value [Member] | Level 1 [Member]</t>
  </si>
  <si>
    <t>Fair Value [Member] | Level 2 [Member]</t>
  </si>
  <si>
    <t>Fair Value [Member] | Level 3 [Member]</t>
  </si>
  <si>
    <t>Fair Value (Details Textual) - USD ($)</t>
  </si>
  <si>
    <t>Fair Value (Textual)</t>
  </si>
  <si>
    <t>Net of specific reserves of impaired loans carried at fair value</t>
  </si>
  <si>
    <t>Stock Compensation Plans (Details) - USD ($)</t>
  </si>
  <si>
    <t>Jul. 26, 2005</t>
  </si>
  <si>
    <t>Feb. 28, 2013</t>
  </si>
  <si>
    <t>Stock Compensation Plans (Textual)</t>
  </si>
  <si>
    <t>Stock options outstanding</t>
  </si>
  <si>
    <t>Weighted average exercise price</t>
  </si>
  <si>
    <t>Options vested</t>
  </si>
  <si>
    <t>Stock compensation expense</t>
  </si>
  <si>
    <t>2005 Incentive Plan [Member]</t>
  </si>
  <si>
    <t>Description of shares issuable under Incentive Plan</t>
  </si>
  <si>
    <t>The total number of shares issuable under the 2005 Incentive Plan would at all times equal 12.5% of the then outstanding shares of common stock.</t>
  </si>
  <si>
    <t>Number of shares reserved for issuance of stock options</t>
  </si>
  <si>
    <t>2013 Incentive Plan [Member]</t>
  </si>
  <si>
    <t>Business Segments (Details) - USD ($)</t>
  </si>
  <si>
    <t>Noninterest income</t>
  </si>
  <si>
    <t>Noninterest expense</t>
  </si>
  <si>
    <t>Loss before income taxes</t>
  </si>
  <si>
    <t>Community Banking [Member]</t>
  </si>
  <si>
    <t>Transaction Services [Member]</t>
  </si>
  <si>
    <t>Asset Management [Member]</t>
  </si>
  <si>
    <t>Parent Only [Member]</t>
  </si>
  <si>
    <t>[1]</t>
  </si>
  <si>
    <t>Total [Member]</t>
  </si>
  <si>
    <t>Excludes equity in earnings of wholly-owned Bank subsidiary.</t>
  </si>
  <si>
    <t>Business Segments (Details 1) - USD ($)</t>
  </si>
  <si>
    <t>Segment Reporting Information, Profit (Loss) [Abstract]</t>
  </si>
  <si>
    <t>Loans receivable, net</t>
  </si>
  <si>
    <t>Other real estate owned</t>
  </si>
  <si>
    <t>Property and equipment, net</t>
  </si>
  <si>
    <t>Note payable</t>
  </si>
  <si>
    <t>Accrued and other liabilities</t>
  </si>
  <si>
    <t>Holding Company [Member]</t>
  </si>
  <si>
    <t>[2]</t>
  </si>
  <si>
    <t>Eliminations [Member]</t>
  </si>
  <si>
    <t>Excludes investment in wholly-owned Bank subsidiary</t>
  </si>
  <si>
    <t>Business Segments (Details Textual)</t>
  </si>
  <si>
    <t>Jun. 30, 2016Segment</t>
  </si>
  <si>
    <t>Business Segments (Textual)</t>
  </si>
  <si>
    <t>Number of business segments</t>
  </si>
  <si>
    <t>Note Payable (Details) - USD ($)</t>
  </si>
  <si>
    <t>Sep. 03, 2015</t>
  </si>
  <si>
    <t>Sep. 30, 2014</t>
  </si>
  <si>
    <t>Note Payable - Related Party (Textual)</t>
  </si>
  <si>
    <t>Repayments of debt</t>
  </si>
  <si>
    <t>Interest rate on mortgage loans</t>
  </si>
  <si>
    <t>7.00%</t>
  </si>
  <si>
    <t>Interest rate on mortgage loans, maturity</t>
  </si>
  <si>
    <t>8.00%</t>
  </si>
  <si>
    <t>Real Estate Loan [Member]</t>
  </si>
  <si>
    <t>Outstanding loan</t>
  </si>
  <si>
    <t>Repayments of outstanding loan</t>
  </si>
  <si>
    <t>Bank Owned Life Insurance (Details)</t>
  </si>
  <si>
    <t>Jun. 30, 2016USD ($)</t>
  </si>
  <si>
    <t>Bank Owned Life Insurance (Textu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1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2050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71</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83673</v>
      </c>
      <c r="C3" s="7" t="n">
        <v>5453795</v>
      </c>
    </row>
    <row r="4" spans="1:3">
      <c r="A4" s="4" t="s">
        <v>26</v>
      </c>
      <c r="B4" s="6" t="n">
        <v>7162000</v>
      </c>
      <c r="C4" s="6" t="n">
        <v>8446000</v>
      </c>
    </row>
    <row r="5" spans="1:3">
      <c r="A5" s="4" t="s">
        <v>27</v>
      </c>
      <c r="B5" s="6" t="n">
        <v>8745673</v>
      </c>
      <c r="C5" s="6" t="n">
        <v>13899795</v>
      </c>
    </row>
    <row r="6" spans="1:3">
      <c r="A6" s="4" t="s">
        <v>28</v>
      </c>
      <c r="B6" s="6" t="n">
        <v>1750000</v>
      </c>
      <c r="C6" s="6" t="n">
        <v>1500000</v>
      </c>
    </row>
    <row r="7" spans="1:3">
      <c r="A7" s="4" t="s">
        <v>29</v>
      </c>
      <c r="B7" s="6" t="n">
        <v>10472437</v>
      </c>
      <c r="C7" s="6" t="n">
        <v>10687851</v>
      </c>
    </row>
    <row r="8" spans="1:3">
      <c r="A8" s="4" t="s">
        <v>30</v>
      </c>
      <c r="B8" s="6" t="n">
        <v>380050</v>
      </c>
      <c r="C8" s="6" t="n">
        <v>392500</v>
      </c>
    </row>
    <row r="9" spans="1:3">
      <c r="A9" s="4" t="s">
        <v>31</v>
      </c>
      <c r="B9" s="6" t="n">
        <v>63126243</v>
      </c>
      <c r="C9" s="6" t="n">
        <v>66402246</v>
      </c>
    </row>
    <row r="10" spans="1:3">
      <c r="A10" s="4" t="s">
        <v>32</v>
      </c>
      <c r="B10" s="6" t="n">
        <v>242753</v>
      </c>
      <c r="C10" s="6" t="n">
        <v>232215</v>
      </c>
    </row>
    <row r="11" spans="1:3">
      <c r="A11" s="4" t="s">
        <v>33</v>
      </c>
      <c r="B11" s="6" t="n">
        <v>2111493</v>
      </c>
      <c r="C11" s="6" t="n">
        <v>2198796</v>
      </c>
    </row>
    <row r="12" spans="1:3">
      <c r="A12" s="4" t="s">
        <v>34</v>
      </c>
      <c r="B12" s="6" t="n">
        <v>2952667</v>
      </c>
      <c r="C12" s="6" t="n">
        <v>1910220</v>
      </c>
    </row>
    <row r="13" spans="1:3">
      <c r="A13" s="4" t="s">
        <v>35</v>
      </c>
      <c r="B13" s="6" t="n">
        <v>2500000</v>
      </c>
    </row>
    <row r="14" spans="1:3">
      <c r="A14" s="4" t="s">
        <v>36</v>
      </c>
      <c r="B14" s="6" t="n">
        <v>227506</v>
      </c>
      <c r="C14" s="6" t="n">
        <v>243683</v>
      </c>
    </row>
    <row r="15" spans="1:3">
      <c r="A15" s="4" t="s">
        <v>37</v>
      </c>
      <c r="B15" s="6" t="n">
        <v>92508822</v>
      </c>
      <c r="C15" s="6" t="n">
        <v>97467306</v>
      </c>
    </row>
    <row r="16" spans="1:3">
      <c r="A16" s="3" t="s">
        <v>38</v>
      </c>
    </row>
    <row r="17" spans="1:3">
      <c r="A17" s="4" t="s">
        <v>39</v>
      </c>
      <c r="B17" s="6" t="n">
        <v>10899905</v>
      </c>
      <c r="C17" s="6" t="n">
        <v>13010209</v>
      </c>
    </row>
    <row r="18" spans="1:3">
      <c r="A18" s="4" t="s">
        <v>40</v>
      </c>
      <c r="B18" s="6" t="n">
        <v>69114772</v>
      </c>
      <c r="C18" s="6" t="n">
        <v>70557116</v>
      </c>
    </row>
    <row r="19" spans="1:3">
      <c r="A19" s="4" t="s">
        <v>41</v>
      </c>
      <c r="B19" s="6" t="n">
        <v>80014677</v>
      </c>
      <c r="C19" s="6" t="n">
        <v>83567325</v>
      </c>
    </row>
    <row r="20" spans="1:3">
      <c r="A20" s="4" t="s">
        <v>42</v>
      </c>
      <c r="B20" s="6" t="n">
        <v>49357</v>
      </c>
      <c r="C20" s="6" t="n">
        <v>113080</v>
      </c>
    </row>
    <row r="21" spans="1:3">
      <c r="A21" s="4" t="s">
        <v>43</v>
      </c>
      <c r="B21" s="6" t="n">
        <v>9198</v>
      </c>
      <c r="C21" s="6" t="n">
        <v>7909</v>
      </c>
    </row>
    <row r="22" spans="1:3">
      <c r="A22" s="4" t="s">
        <v>44</v>
      </c>
      <c r="B22" s="6" t="n">
        <v>723099</v>
      </c>
      <c r="C22" s="6" t="n">
        <v>1134833</v>
      </c>
    </row>
    <row r="23" spans="1:3">
      <c r="A23" s="4" t="s">
        <v>45</v>
      </c>
      <c r="B23" s="6" t="n">
        <v>80796331</v>
      </c>
      <c r="C23" s="6" t="n">
        <v>84823147</v>
      </c>
    </row>
    <row r="24" spans="1:3">
      <c r="A24" s="4" t="s">
        <v>46</v>
      </c>
      <c r="B24" s="4" t="s">
        <v>47</v>
      </c>
      <c r="C24" s="4" t="s">
        <v>47</v>
      </c>
    </row>
    <row r="25" spans="1:3">
      <c r="A25" s="3" t="s">
        <v>48</v>
      </c>
    </row>
    <row r="26" spans="1:3">
      <c r="A26" s="4" t="s">
        <v>49</v>
      </c>
      <c r="B26" s="6" t="n">
        <v>205028</v>
      </c>
      <c r="C26" s="6" t="n">
        <v>205028</v>
      </c>
    </row>
    <row r="27" spans="1:3">
      <c r="A27" s="4" t="s">
        <v>50</v>
      </c>
      <c r="B27" s="6" t="n">
        <v>43053601</v>
      </c>
      <c r="C27" s="6" t="n">
        <v>43043473</v>
      </c>
    </row>
    <row r="28" spans="1:3">
      <c r="A28" s="4" t="s">
        <v>51</v>
      </c>
      <c r="B28" s="6" t="n">
        <v>257644</v>
      </c>
      <c r="C28" s="6" t="n">
        <v>113846</v>
      </c>
    </row>
    <row r="29" spans="1:3">
      <c r="A29" s="4" t="s">
        <v>52</v>
      </c>
      <c r="B29" s="6" t="n">
        <v>-31803866</v>
      </c>
      <c r="C29" s="6" t="n">
        <v>-30718272</v>
      </c>
    </row>
    <row r="30" spans="1:3">
      <c r="A30" s="4" t="s">
        <v>53</v>
      </c>
      <c r="B30" s="6" t="n">
        <v>11712491</v>
      </c>
      <c r="C30" s="6" t="n">
        <v>12644159</v>
      </c>
    </row>
    <row r="31" spans="1:3">
      <c r="A31" s="4" t="s">
        <v>54</v>
      </c>
      <c r="B31" s="6" t="n">
        <v>92508822</v>
      </c>
      <c r="C31" s="6" t="n">
        <v>97467306</v>
      </c>
    </row>
    <row r="32" spans="1:3">
      <c r="A32" s="4" t="s">
        <v>55</v>
      </c>
    </row>
    <row r="33" spans="1:3">
      <c r="A33" s="3" t="s">
        <v>48</v>
      </c>
    </row>
    <row r="34" spans="1:3">
      <c r="A34" s="4" t="s">
        <v>56</v>
      </c>
      <c r="B34" s="7" t="n">
        <v>84</v>
      </c>
      <c r="C34" s="7" t="n">
        <v>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4"/>
    <col customWidth="1" max="3" min="3" width="13"/>
    <col customWidth="1" max="4" min="4" width="14"/>
    <col customWidth="1" max="5" min="5" width="14"/>
    <col customWidth="1" max="6" min="6" width="13"/>
  </cols>
  <sheetData>
    <row r="1" spans="1:6">
      <c r="A1" s="1" t="s">
        <v>241</v>
      </c>
      <c r="B1" s="2" t="s">
        <v>242</v>
      </c>
      <c r="C1" s="2" t="s">
        <v>243</v>
      </c>
      <c r="D1" s="2" t="s">
        <v>244</v>
      </c>
      <c r="E1" s="2" t="s">
        <v>245</v>
      </c>
      <c r="F1" s="2" t="s">
        <v>246</v>
      </c>
    </row>
    <row r="2" spans="1:6">
      <c r="A2" s="3" t="s">
        <v>247</v>
      </c>
    </row>
    <row r="3" spans="1:6">
      <c r="A3" s="4" t="s">
        <v>248</v>
      </c>
      <c r="B3" s="7" t="n">
        <v>275000</v>
      </c>
    </row>
    <row r="4" spans="1:6">
      <c r="A4" s="4" t="s">
        <v>55</v>
      </c>
    </row>
    <row r="5" spans="1:6">
      <c r="A5" s="3" t="s">
        <v>247</v>
      </c>
    </row>
    <row r="6" spans="1:6">
      <c r="A6" s="4" t="s">
        <v>249</v>
      </c>
      <c r="C6" s="6" t="n">
        <v>8425</v>
      </c>
    </row>
    <row r="7" spans="1:6">
      <c r="A7" s="4" t="s">
        <v>250</v>
      </c>
      <c r="C7" s="7" t="n">
        <v>1000</v>
      </c>
    </row>
    <row r="8" spans="1:6">
      <c r="A8" s="4" t="s">
        <v>251</v>
      </c>
      <c r="C8" s="7" t="n">
        <v>8425000</v>
      </c>
    </row>
    <row r="9" spans="1:6">
      <c r="A9" s="4" t="s">
        <v>252</v>
      </c>
      <c r="C9" s="6" t="n">
        <v>1250</v>
      </c>
    </row>
    <row r="10" spans="1:6">
      <c r="A10" s="4" t="s">
        <v>253</v>
      </c>
      <c r="C10" s="7" t="n">
        <v>1000</v>
      </c>
    </row>
    <row r="11" spans="1:6">
      <c r="A11" s="4" t="s">
        <v>254</v>
      </c>
    </row>
    <row r="12" spans="1:6">
      <c r="A12" s="3" t="s">
        <v>247</v>
      </c>
    </row>
    <row r="13" spans="1:6">
      <c r="A13" s="4" t="s">
        <v>249</v>
      </c>
      <c r="F13" s="6" t="n">
        <v>2085010</v>
      </c>
    </row>
    <row r="14" spans="1:6">
      <c r="A14" s="4" t="s">
        <v>250</v>
      </c>
      <c r="F14" s="7" t="n">
        <v>10</v>
      </c>
    </row>
    <row r="15" spans="1:6">
      <c r="A15" s="4" t="s">
        <v>255</v>
      </c>
      <c r="F15" s="7" t="n">
        <v>20500000</v>
      </c>
    </row>
    <row r="16" spans="1:6">
      <c r="A16" s="4" t="s">
        <v>256</v>
      </c>
    </row>
    <row r="17" spans="1:6">
      <c r="A17" s="3" t="s">
        <v>247</v>
      </c>
    </row>
    <row r="18" spans="1:6">
      <c r="A18" s="4" t="s">
        <v>249</v>
      </c>
      <c r="E18" s="6" t="n">
        <v>17648750</v>
      </c>
    </row>
    <row r="19" spans="1:6">
      <c r="A19" s="4" t="s">
        <v>250</v>
      </c>
      <c r="E19" s="8" t="n">
        <v>0.8</v>
      </c>
    </row>
    <row r="20" spans="1:6">
      <c r="A20" s="4" t="s">
        <v>257</v>
      </c>
      <c r="E20" s="7" t="n">
        <v>14100000</v>
      </c>
    </row>
    <row r="21" spans="1:6">
      <c r="A21" s="4" t="s">
        <v>258</v>
      </c>
    </row>
    <row r="22" spans="1:6">
      <c r="A22" s="3" t="s">
        <v>247</v>
      </c>
    </row>
    <row r="23" spans="1:6">
      <c r="A23" s="4" t="s">
        <v>249</v>
      </c>
      <c r="D23" s="6" t="n">
        <v>769000</v>
      </c>
    </row>
    <row r="24" spans="1:6">
      <c r="A24" s="4" t="s">
        <v>250</v>
      </c>
      <c r="D24" s="8" t="n">
        <v>0.8</v>
      </c>
    </row>
    <row r="25" spans="1:6">
      <c r="A25" s="4" t="s">
        <v>251</v>
      </c>
      <c r="D25" s="7" t="n">
        <v>615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 customWidth="1" max="5" min="5" width="14"/>
  </cols>
  <sheetData>
    <row r="1" spans="1:5">
      <c r="A1" s="1" t="s">
        <v>259</v>
      </c>
      <c r="B1" s="2" t="s">
        <v>260</v>
      </c>
      <c r="C1" s="2" t="s">
        <v>68</v>
      </c>
      <c r="D1" s="2" t="s">
        <v>1</v>
      </c>
    </row>
    <row r="2" spans="1:5">
      <c r="B2" s="2" t="s">
        <v>23</v>
      </c>
      <c r="C2" s="2" t="s">
        <v>2</v>
      </c>
      <c r="D2" s="2" t="s">
        <v>2</v>
      </c>
      <c r="E2" s="2" t="s">
        <v>69</v>
      </c>
    </row>
    <row r="3" spans="1:5">
      <c r="A3" s="3" t="s">
        <v>261</v>
      </c>
    </row>
    <row r="4" spans="1:5">
      <c r="A4" s="4" t="s">
        <v>262</v>
      </c>
      <c r="B4" s="7" t="n">
        <v>2900000</v>
      </c>
      <c r="C4" s="7" t="n">
        <v>1800000</v>
      </c>
      <c r="D4" s="7" t="n">
        <v>1800000</v>
      </c>
    </row>
    <row r="5" spans="1:5">
      <c r="A5" s="4" t="s">
        <v>263</v>
      </c>
      <c r="B5" s="7" t="n">
        <v>631320</v>
      </c>
      <c r="C5" s="6" t="n">
        <v>600000</v>
      </c>
      <c r="D5" s="6" t="n">
        <v>600000</v>
      </c>
    </row>
    <row r="6" spans="1:5">
      <c r="A6" s="4" t="s">
        <v>264</v>
      </c>
      <c r="D6" s="6" t="n">
        <v>-5154122</v>
      </c>
      <c r="E6" s="7" t="n">
        <v>8181497</v>
      </c>
    </row>
    <row r="7" spans="1:5">
      <c r="A7" s="4" t="s">
        <v>265</v>
      </c>
      <c r="C7" s="6" t="n">
        <v>8900000</v>
      </c>
      <c r="D7" s="6" t="n">
        <v>8900000</v>
      </c>
    </row>
    <row r="8" spans="1:5">
      <c r="A8" s="4" t="s">
        <v>29</v>
      </c>
      <c r="C8" s="6" t="n">
        <v>10500000</v>
      </c>
      <c r="D8" s="7" t="n">
        <v>10500000</v>
      </c>
    </row>
    <row r="9" spans="1:5">
      <c r="A9" s="4" t="s">
        <v>266</v>
      </c>
      <c r="D9" s="4" t="s">
        <v>267</v>
      </c>
    </row>
    <row r="10" spans="1:5">
      <c r="A10" s="4" t="s">
        <v>268</v>
      </c>
      <c r="C10" s="6" t="n">
        <v>2500000</v>
      </c>
      <c r="D10" s="7" t="n">
        <v>2500000</v>
      </c>
    </row>
    <row r="11" spans="1:5">
      <c r="A11" s="4" t="s">
        <v>269</v>
      </c>
      <c r="C11" s="6" t="n">
        <v>34100000</v>
      </c>
      <c r="D11" s="6" t="n">
        <v>34100000</v>
      </c>
    </row>
    <row r="12" spans="1:5">
      <c r="A12" s="4" t="s">
        <v>270</v>
      </c>
      <c r="D12" s="6" t="n">
        <v>12100000</v>
      </c>
    </row>
    <row r="13" spans="1:5">
      <c r="A13" s="4" t="s">
        <v>271</v>
      </c>
      <c r="C13" s="6" t="n">
        <v>2000000</v>
      </c>
      <c r="D13" s="7" t="n">
        <v>2000000</v>
      </c>
    </row>
    <row r="14" spans="1:5">
      <c r="A14" s="4" t="s">
        <v>272</v>
      </c>
    </row>
    <row r="15" spans="1:5">
      <c r="A15" s="3" t="s">
        <v>261</v>
      </c>
    </row>
    <row r="16" spans="1:5">
      <c r="A16" s="4" t="s">
        <v>264</v>
      </c>
      <c r="C16" s="6" t="n">
        <v>1200000</v>
      </c>
    </row>
    <row r="17" spans="1:5">
      <c r="A17" s="4" t="s">
        <v>273</v>
      </c>
    </row>
    <row r="18" spans="1:5">
      <c r="A18" s="3" t="s">
        <v>261</v>
      </c>
    </row>
    <row r="19" spans="1:5">
      <c r="A19" s="4" t="s">
        <v>264</v>
      </c>
      <c r="C19" s="6" t="n">
        <v>510000</v>
      </c>
    </row>
    <row r="20" spans="1:5">
      <c r="A20" s="4" t="s">
        <v>274</v>
      </c>
    </row>
    <row r="21" spans="1:5">
      <c r="A21" s="3" t="s">
        <v>261</v>
      </c>
    </row>
    <row r="22" spans="1:5">
      <c r="A22" s="4" t="s">
        <v>264</v>
      </c>
      <c r="C22" s="6" t="n">
        <v>180000</v>
      </c>
    </row>
    <row r="23" spans="1:5">
      <c r="A23" s="4" t="s">
        <v>275</v>
      </c>
    </row>
    <row r="24" spans="1:5">
      <c r="A24" s="3" t="s">
        <v>261</v>
      </c>
    </row>
    <row r="25" spans="1:5">
      <c r="A25" s="4" t="s">
        <v>264</v>
      </c>
      <c r="C25" s="7" t="n">
        <v>117000</v>
      </c>
    </row>
    <row r="26" spans="1:5">
      <c r="A26" s="4" t="s">
        <v>276</v>
      </c>
    </row>
    <row r="27" spans="1:5">
      <c r="A27" s="3" t="s">
        <v>261</v>
      </c>
    </row>
    <row r="28" spans="1:5">
      <c r="A28" s="4" t="s">
        <v>277</v>
      </c>
      <c r="B28" s="4" t="s">
        <v>278</v>
      </c>
      <c r="D28" s="4" t="s">
        <v>279</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280</v>
      </c>
      <c r="B1" s="2" t="s">
        <v>68</v>
      </c>
      <c r="D1" s="2" t="s">
        <v>1</v>
      </c>
    </row>
    <row r="2" spans="1:6">
      <c r="B2" s="2" t="s">
        <v>2</v>
      </c>
      <c r="C2" s="2" t="s">
        <v>69</v>
      </c>
      <c r="D2" s="2" t="s">
        <v>2</v>
      </c>
      <c r="E2" s="2" t="s">
        <v>69</v>
      </c>
      <c r="F2" s="2" t="s">
        <v>23</v>
      </c>
    </row>
    <row r="3" spans="1:6">
      <c r="A3" s="3" t="s">
        <v>281</v>
      </c>
    </row>
    <row r="4" spans="1:6">
      <c r="A4" s="4" t="s">
        <v>282</v>
      </c>
      <c r="B4" s="7" t="n">
        <v>2000</v>
      </c>
      <c r="D4" s="7" t="n">
        <v>2000</v>
      </c>
      <c r="F4" s="7" t="n">
        <v>2000</v>
      </c>
    </row>
    <row r="5" spans="1:6">
      <c r="A5" s="4" t="s">
        <v>100</v>
      </c>
      <c r="B5" s="4" t="s">
        <v>47</v>
      </c>
      <c r="C5" s="4" t="s">
        <v>47</v>
      </c>
      <c r="D5" s="4" t="s">
        <v>47</v>
      </c>
      <c r="E5" s="7" t="n">
        <v>508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r="A1" s="1" t="s">
        <v>283</v>
      </c>
      <c r="B1" s="2" t="s">
        <v>1</v>
      </c>
      <c r="C1" s="2" t="s">
        <v>284</v>
      </c>
    </row>
    <row r="2" spans="1:3">
      <c r="B2" s="2" t="s">
        <v>2</v>
      </c>
      <c r="C2" s="2" t="s">
        <v>23</v>
      </c>
    </row>
    <row r="3" spans="1:3">
      <c r="A3" s="3" t="s">
        <v>285</v>
      </c>
    </row>
    <row r="4" spans="1:3">
      <c r="A4" s="4" t="s">
        <v>286</v>
      </c>
      <c r="B4" s="7" t="n">
        <v>10082068</v>
      </c>
      <c r="C4" s="7" t="n">
        <v>10515357</v>
      </c>
    </row>
    <row r="5" spans="1:3">
      <c r="A5" s="4" t="s">
        <v>287</v>
      </c>
      <c r="B5" s="6" t="n">
        <v>410645</v>
      </c>
      <c r="C5" s="6" t="n">
        <v>234342</v>
      </c>
    </row>
    <row r="6" spans="1:3">
      <c r="A6" s="4" t="s">
        <v>288</v>
      </c>
      <c r="B6" s="6" t="n">
        <v>-20276</v>
      </c>
      <c r="C6" s="6" t="n">
        <v>-61848</v>
      </c>
    </row>
    <row r="7" spans="1:3">
      <c r="A7" s="4" t="s">
        <v>181</v>
      </c>
      <c r="B7" s="6" t="n">
        <v>10472437</v>
      </c>
      <c r="C7" s="6" t="n">
        <v>10687851</v>
      </c>
    </row>
    <row r="8" spans="1:3">
      <c r="A8" s="4" t="s">
        <v>289</v>
      </c>
    </row>
    <row r="9" spans="1:3">
      <c r="A9" s="3" t="s">
        <v>285</v>
      </c>
    </row>
    <row r="10" spans="1:3">
      <c r="A10" s="4" t="s">
        <v>286</v>
      </c>
      <c r="B10" s="6" t="n">
        <v>3901892</v>
      </c>
      <c r="C10" s="6" t="n">
        <v>4290680</v>
      </c>
    </row>
    <row r="11" spans="1:3">
      <c r="A11" s="4" t="s">
        <v>287</v>
      </c>
      <c r="B11" s="6" t="n">
        <v>83918</v>
      </c>
      <c r="C11" s="6" t="n">
        <v>66350</v>
      </c>
    </row>
    <row r="12" spans="1:3">
      <c r="A12" s="4" t="s">
        <v>288</v>
      </c>
      <c r="B12" s="6" t="n">
        <v>-18507</v>
      </c>
      <c r="C12" s="6" t="n">
        <v>-44581</v>
      </c>
    </row>
    <row r="13" spans="1:3">
      <c r="A13" s="4" t="s">
        <v>181</v>
      </c>
      <c r="B13" s="6" t="n">
        <v>3967303</v>
      </c>
      <c r="C13" s="6" t="n">
        <v>4312449</v>
      </c>
    </row>
    <row r="14" spans="1:3">
      <c r="A14" s="4" t="s">
        <v>290</v>
      </c>
    </row>
    <row r="15" spans="1:3">
      <c r="A15" s="3" t="s">
        <v>285</v>
      </c>
    </row>
    <row r="16" spans="1:3">
      <c r="A16" s="4" t="s">
        <v>286</v>
      </c>
      <c r="B16" s="6" t="n">
        <v>4876446</v>
      </c>
      <c r="C16" s="6" t="n">
        <v>4916379</v>
      </c>
    </row>
    <row r="17" spans="1:3">
      <c r="A17" s="4" t="s">
        <v>287</v>
      </c>
      <c r="B17" s="6" t="n">
        <v>261852</v>
      </c>
      <c r="C17" s="6" t="n">
        <v>140335</v>
      </c>
    </row>
    <row r="18" spans="1:3">
      <c r="A18" s="4" t="s">
        <v>288</v>
      </c>
      <c r="B18" s="6" t="n">
        <v>-1769</v>
      </c>
      <c r="C18" s="6" t="n">
        <v>-17267</v>
      </c>
    </row>
    <row r="19" spans="1:3">
      <c r="A19" s="4" t="s">
        <v>181</v>
      </c>
      <c r="B19" s="6" t="n">
        <v>5136529</v>
      </c>
      <c r="C19" s="6" t="n">
        <v>5039447</v>
      </c>
    </row>
    <row r="20" spans="1:3">
      <c r="A20" s="4" t="s">
        <v>291</v>
      </c>
    </row>
    <row r="21" spans="1:3">
      <c r="A21" s="3" t="s">
        <v>285</v>
      </c>
    </row>
    <row r="22" spans="1:3">
      <c r="A22" s="4" t="s">
        <v>286</v>
      </c>
      <c r="B22" s="6" t="n">
        <v>1303730</v>
      </c>
      <c r="C22" s="6" t="n">
        <v>1308298</v>
      </c>
    </row>
    <row r="23" spans="1:3">
      <c r="A23" s="4" t="s">
        <v>287</v>
      </c>
      <c r="B23" s="6" t="n">
        <v>64875</v>
      </c>
      <c r="C23" s="6" t="n">
        <v>27657</v>
      </c>
    </row>
    <row r="24" spans="1:3">
      <c r="A24" s="4" t="s">
        <v>288</v>
      </c>
      <c r="B24" s="4" t="s">
        <v>47</v>
      </c>
      <c r="C24" s="4" t="s">
        <v>47</v>
      </c>
    </row>
    <row r="25" spans="1:3">
      <c r="A25" s="4" t="s">
        <v>181</v>
      </c>
      <c r="B25" s="7" t="n">
        <v>1368605</v>
      </c>
      <c r="C25" s="7" t="n">
        <v>13359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292</v>
      </c>
      <c r="B1" s="2" t="s">
        <v>1</v>
      </c>
      <c r="C1" s="2" t="s">
        <v>284</v>
      </c>
    </row>
    <row r="2" spans="1:3">
      <c r="B2" s="2" t="s">
        <v>2</v>
      </c>
      <c r="C2" s="2" t="s">
        <v>23</v>
      </c>
    </row>
    <row r="3" spans="1:3">
      <c r="A3" s="3" t="s">
        <v>285</v>
      </c>
    </row>
    <row r="4" spans="1:3">
      <c r="A4" s="4" t="s">
        <v>293</v>
      </c>
      <c r="C4" s="7" t="n">
        <v>951338</v>
      </c>
    </row>
    <row r="5" spans="1:3">
      <c r="A5" s="4" t="s">
        <v>294</v>
      </c>
      <c r="C5" s="6" t="n">
        <v>11818</v>
      </c>
    </row>
    <row r="6" spans="1:3">
      <c r="A6" s="4" t="s">
        <v>295</v>
      </c>
      <c r="B6" s="7" t="n">
        <v>1062921</v>
      </c>
      <c r="C6" s="6" t="n">
        <v>1838902</v>
      </c>
    </row>
    <row r="7" spans="1:3">
      <c r="A7" s="4" t="s">
        <v>296</v>
      </c>
      <c r="B7" s="6" t="n">
        <v>20276</v>
      </c>
      <c r="C7" s="6" t="n">
        <v>50030</v>
      </c>
    </row>
    <row r="8" spans="1:3">
      <c r="A8" s="4" t="s">
        <v>297</v>
      </c>
      <c r="B8" s="6" t="n">
        <v>1062921</v>
      </c>
      <c r="C8" s="6" t="n">
        <v>2790240</v>
      </c>
    </row>
    <row r="9" spans="1:3">
      <c r="A9" s="4" t="s">
        <v>298</v>
      </c>
      <c r="B9" s="6" t="n">
        <v>20276</v>
      </c>
      <c r="C9" s="6" t="n">
        <v>61848</v>
      </c>
    </row>
    <row r="10" spans="1:3">
      <c r="A10" s="4" t="s">
        <v>289</v>
      </c>
    </row>
    <row r="11" spans="1:3">
      <c r="A11" s="3" t="s">
        <v>285</v>
      </c>
    </row>
    <row r="12" spans="1:3">
      <c r="A12" s="4" t="s">
        <v>293</v>
      </c>
      <c r="B12" s="4" t="s">
        <v>47</v>
      </c>
      <c r="C12" s="6" t="n">
        <v>627542</v>
      </c>
    </row>
    <row r="13" spans="1:3">
      <c r="A13" s="4" t="s">
        <v>294</v>
      </c>
      <c r="B13" s="4" t="s">
        <v>47</v>
      </c>
      <c r="C13" s="6" t="n">
        <v>5569</v>
      </c>
    </row>
    <row r="14" spans="1:3">
      <c r="A14" s="4" t="s">
        <v>295</v>
      </c>
      <c r="B14" s="6" t="n">
        <v>738480</v>
      </c>
      <c r="C14" s="6" t="n">
        <v>764462</v>
      </c>
    </row>
    <row r="15" spans="1:3">
      <c r="A15" s="4" t="s">
        <v>296</v>
      </c>
      <c r="B15" s="6" t="n">
        <v>18507</v>
      </c>
      <c r="C15" s="6" t="n">
        <v>39012</v>
      </c>
    </row>
    <row r="16" spans="1:3">
      <c r="A16" s="4" t="s">
        <v>297</v>
      </c>
      <c r="B16" s="6" t="n">
        <v>738480</v>
      </c>
      <c r="C16" s="6" t="n">
        <v>1392004</v>
      </c>
    </row>
    <row r="17" spans="1:3">
      <c r="A17" s="4" t="s">
        <v>298</v>
      </c>
      <c r="B17" s="6" t="n">
        <v>18507</v>
      </c>
      <c r="C17" s="6" t="n">
        <v>44581</v>
      </c>
    </row>
    <row r="18" spans="1:3">
      <c r="A18" s="4" t="s">
        <v>290</v>
      </c>
    </row>
    <row r="19" spans="1:3">
      <c r="A19" s="3" t="s">
        <v>285</v>
      </c>
    </row>
    <row r="20" spans="1:3">
      <c r="A20" s="4" t="s">
        <v>293</v>
      </c>
      <c r="B20" s="4" t="s">
        <v>47</v>
      </c>
      <c r="C20" s="6" t="n">
        <v>323796</v>
      </c>
    </row>
    <row r="21" spans="1:3">
      <c r="A21" s="4" t="s">
        <v>294</v>
      </c>
      <c r="B21" s="4" t="s">
        <v>47</v>
      </c>
      <c r="C21" s="6" t="n">
        <v>6249</v>
      </c>
    </row>
    <row r="22" spans="1:3">
      <c r="A22" s="4" t="s">
        <v>295</v>
      </c>
      <c r="B22" s="6" t="n">
        <v>324441</v>
      </c>
      <c r="C22" s="6" t="n">
        <v>1074440</v>
      </c>
    </row>
    <row r="23" spans="1:3">
      <c r="A23" s="4" t="s">
        <v>296</v>
      </c>
      <c r="B23" s="6" t="n">
        <v>1769</v>
      </c>
      <c r="C23" s="6" t="n">
        <v>11018</v>
      </c>
    </row>
    <row r="24" spans="1:3">
      <c r="A24" s="4" t="s">
        <v>297</v>
      </c>
      <c r="B24" s="6" t="n">
        <v>324441</v>
      </c>
      <c r="C24" s="6" t="n">
        <v>1398236</v>
      </c>
    </row>
    <row r="25" spans="1:3">
      <c r="A25" s="4" t="s">
        <v>298</v>
      </c>
      <c r="B25" s="7" t="n">
        <v>1769</v>
      </c>
      <c r="C25" s="7" t="n">
        <v>17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3</v>
      </c>
    </row>
    <row r="2" spans="1:3">
      <c r="A2" s="3" t="s">
        <v>218</v>
      </c>
    </row>
    <row r="3" spans="1:3">
      <c r="A3" s="4" t="s">
        <v>300</v>
      </c>
      <c r="B3" s="4" t="s">
        <v>47</v>
      </c>
    </row>
    <row r="4" spans="1:3">
      <c r="A4" s="4" t="s">
        <v>301</v>
      </c>
      <c r="B4" s="4" t="s">
        <v>47</v>
      </c>
    </row>
    <row r="5" spans="1:3">
      <c r="A5" s="4" t="s">
        <v>302</v>
      </c>
      <c r="B5" s="4" t="s">
        <v>47</v>
      </c>
    </row>
    <row r="6" spans="1:3">
      <c r="A6" s="4" t="s">
        <v>303</v>
      </c>
      <c r="B6" s="6" t="n">
        <v>1303730</v>
      </c>
    </row>
    <row r="7" spans="1:3">
      <c r="A7" s="4" t="s">
        <v>304</v>
      </c>
      <c r="B7" s="6" t="n">
        <v>8778338</v>
      </c>
    </row>
    <row r="8" spans="1:3">
      <c r="A8" s="4" t="s">
        <v>305</v>
      </c>
      <c r="B8" s="6" t="n">
        <v>10082068</v>
      </c>
    </row>
    <row r="9" spans="1:3">
      <c r="A9" s="4" t="s">
        <v>306</v>
      </c>
      <c r="B9" s="4" t="s">
        <v>47</v>
      </c>
    </row>
    <row r="10" spans="1:3">
      <c r="A10" s="4" t="s">
        <v>307</v>
      </c>
      <c r="B10" s="4" t="s">
        <v>47</v>
      </c>
    </row>
    <row r="11" spans="1:3">
      <c r="A11" s="4" t="s">
        <v>308</v>
      </c>
      <c r="B11" s="4" t="s">
        <v>47</v>
      </c>
    </row>
    <row r="12" spans="1:3">
      <c r="A12" s="4" t="s">
        <v>309</v>
      </c>
      <c r="B12" s="6" t="n">
        <v>1368605</v>
      </c>
    </row>
    <row r="13" spans="1:3">
      <c r="A13" s="4" t="s">
        <v>310</v>
      </c>
      <c r="B13" s="6" t="n">
        <v>9103832</v>
      </c>
    </row>
    <row r="14" spans="1:3">
      <c r="A14" s="4" t="s">
        <v>311</v>
      </c>
      <c r="B14" s="7" t="n">
        <v>10472437</v>
      </c>
      <c r="C14" s="7" t="n">
        <v>106878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2</v>
      </c>
      <c r="B1" s="2" t="s">
        <v>1</v>
      </c>
      <c r="C1" s="2" t="s">
        <v>284</v>
      </c>
    </row>
    <row r="2" spans="1:3">
      <c r="B2" s="2" t="s">
        <v>2</v>
      </c>
      <c r="C2" s="2" t="s">
        <v>23</v>
      </c>
    </row>
    <row r="3" spans="1:3">
      <c r="A3" s="3" t="s">
        <v>313</v>
      </c>
    </row>
    <row r="4" spans="1:3">
      <c r="A4" s="4" t="s">
        <v>314</v>
      </c>
      <c r="C4" s="7" t="n">
        <v>951338</v>
      </c>
    </row>
    <row r="5" spans="1:3">
      <c r="A5" s="4" t="s">
        <v>294</v>
      </c>
      <c r="C5" s="6" t="n">
        <v>11818</v>
      </c>
    </row>
    <row r="6" spans="1:3">
      <c r="A6" s="4" t="s">
        <v>315</v>
      </c>
      <c r="B6" s="7" t="n">
        <v>1062921</v>
      </c>
      <c r="C6" s="6" t="n">
        <v>1838902</v>
      </c>
    </row>
    <row r="7" spans="1:3">
      <c r="A7" s="4" t="s">
        <v>316</v>
      </c>
      <c r="B7" s="7" t="n">
        <v>20276</v>
      </c>
      <c r="C7" s="7" t="n">
        <v>500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317</v>
      </c>
      <c r="B1" s="2" t="s">
        <v>2</v>
      </c>
      <c r="C1" s="2" t="s">
        <v>23</v>
      </c>
      <c r="D1" s="2" t="s">
        <v>69</v>
      </c>
      <c r="E1" s="2" t="s">
        <v>318</v>
      </c>
    </row>
    <row r="2" spans="1:5">
      <c r="A2" s="3" t="s">
        <v>221</v>
      </c>
    </row>
    <row r="3" spans="1:5">
      <c r="A3" s="4" t="s">
        <v>319</v>
      </c>
      <c r="B3" s="4" t="s">
        <v>47</v>
      </c>
      <c r="C3" s="7" t="n">
        <v>75890</v>
      </c>
    </row>
    <row r="4" spans="1:5">
      <c r="A4" s="4" t="s">
        <v>320</v>
      </c>
      <c r="B4" s="4" t="s">
        <v>47</v>
      </c>
      <c r="C4" s="6" t="n">
        <v>314080</v>
      </c>
    </row>
    <row r="5" spans="1:5">
      <c r="A5" s="4" t="s">
        <v>321</v>
      </c>
      <c r="B5" s="6" t="n">
        <v>334233</v>
      </c>
      <c r="C5" s="6" t="n">
        <v>1655190</v>
      </c>
      <c r="D5" s="7" t="n">
        <v>315076</v>
      </c>
    </row>
    <row r="6" spans="1:5">
      <c r="A6" s="4" t="s">
        <v>322</v>
      </c>
      <c r="B6" s="6" t="n">
        <v>334233</v>
      </c>
      <c r="C6" s="6" t="n">
        <v>2055160</v>
      </c>
    </row>
    <row r="7" spans="1:5">
      <c r="A7" s="4" t="s">
        <v>323</v>
      </c>
      <c r="B7" s="6" t="n">
        <v>63824673</v>
      </c>
      <c r="C7" s="6" t="n">
        <v>65622242</v>
      </c>
    </row>
    <row r="8" spans="1:5">
      <c r="A8" s="4" t="s">
        <v>324</v>
      </c>
      <c r="B8" s="6" t="n">
        <v>64158906</v>
      </c>
      <c r="C8" s="6" t="n">
        <v>67677402</v>
      </c>
      <c r="D8" s="6" t="n">
        <v>66136197</v>
      </c>
    </row>
    <row r="9" spans="1:5">
      <c r="A9" s="4" t="s">
        <v>325</v>
      </c>
      <c r="B9" s="6" t="n">
        <v>-179526</v>
      </c>
      <c r="C9" s="6" t="n">
        <v>-135647</v>
      </c>
    </row>
    <row r="10" spans="1:5">
      <c r="A10" s="4" t="s">
        <v>326</v>
      </c>
      <c r="B10" s="6" t="n">
        <v>853137</v>
      </c>
      <c r="C10" s="6" t="n">
        <v>1139509</v>
      </c>
      <c r="D10" s="6" t="n">
        <v>989509</v>
      </c>
      <c r="E10" s="7" t="n">
        <v>1032776</v>
      </c>
    </row>
    <row r="11" spans="1:5">
      <c r="A11" s="4" t="s">
        <v>327</v>
      </c>
      <c r="B11" s="6" t="n">
        <v>63126243</v>
      </c>
      <c r="C11" s="6" t="n">
        <v>66402246</v>
      </c>
    </row>
    <row r="12" spans="1:5">
      <c r="A12" s="4" t="s">
        <v>328</v>
      </c>
    </row>
    <row r="13" spans="1:5">
      <c r="A13" s="3" t="s">
        <v>221</v>
      </c>
    </row>
    <row r="14" spans="1:5">
      <c r="A14" s="4" t="s">
        <v>319</v>
      </c>
      <c r="B14" s="4" t="s">
        <v>47</v>
      </c>
      <c r="C14" s="6" t="n">
        <v>75890</v>
      </c>
    </row>
    <row r="15" spans="1:5">
      <c r="A15" s="4" t="s">
        <v>320</v>
      </c>
      <c r="B15" s="4" t="s">
        <v>47</v>
      </c>
      <c r="C15" s="6" t="n">
        <v>63702</v>
      </c>
    </row>
    <row r="16" spans="1:5">
      <c r="A16" s="4" t="s">
        <v>321</v>
      </c>
      <c r="B16" s="6" t="n">
        <v>141045</v>
      </c>
      <c r="C16" s="6" t="n">
        <v>168879</v>
      </c>
    </row>
    <row r="17" spans="1:5">
      <c r="A17" s="4" t="s">
        <v>322</v>
      </c>
      <c r="B17" s="6" t="n">
        <v>141045</v>
      </c>
      <c r="C17" s="6" t="n">
        <v>308471</v>
      </c>
    </row>
    <row r="18" spans="1:5">
      <c r="A18" s="4" t="s">
        <v>323</v>
      </c>
      <c r="B18" s="6" t="n">
        <v>13394244</v>
      </c>
      <c r="C18" s="6" t="n">
        <v>16126251</v>
      </c>
    </row>
    <row r="19" spans="1:5">
      <c r="A19" s="4" t="s">
        <v>324</v>
      </c>
      <c r="B19" s="6" t="n">
        <v>13535289</v>
      </c>
      <c r="C19" s="6" t="n">
        <v>16434722</v>
      </c>
      <c r="D19" s="6" t="n">
        <v>16672569</v>
      </c>
    </row>
    <row r="20" spans="1:5">
      <c r="A20" s="4" t="s">
        <v>326</v>
      </c>
      <c r="B20" s="6" t="n">
        <v>235797</v>
      </c>
      <c r="C20" s="6" t="n">
        <v>265797</v>
      </c>
      <c r="D20" s="6" t="n">
        <v>154817</v>
      </c>
      <c r="E20" s="6" t="n">
        <v>160797</v>
      </c>
    </row>
    <row r="21" spans="1:5">
      <c r="A21" s="4" t="s">
        <v>329</v>
      </c>
    </row>
    <row r="22" spans="1:5">
      <c r="A22" s="3" t="s">
        <v>221</v>
      </c>
    </row>
    <row r="23" spans="1:5">
      <c r="A23" s="4" t="s">
        <v>319</v>
      </c>
      <c r="B23" s="4" t="s">
        <v>47</v>
      </c>
      <c r="C23" s="4" t="s">
        <v>47</v>
      </c>
    </row>
    <row r="24" spans="1:5">
      <c r="A24" s="4" t="s">
        <v>320</v>
      </c>
      <c r="B24" s="4" t="s">
        <v>47</v>
      </c>
      <c r="C24" s="6" t="n">
        <v>250378</v>
      </c>
    </row>
    <row r="25" spans="1:5">
      <c r="A25" s="4" t="s">
        <v>321</v>
      </c>
      <c r="B25" s="4" t="s">
        <v>47</v>
      </c>
      <c r="C25" s="6" t="n">
        <v>40500</v>
      </c>
    </row>
    <row r="26" spans="1:5">
      <c r="A26" s="4" t="s">
        <v>322</v>
      </c>
      <c r="B26" s="4" t="s">
        <v>47</v>
      </c>
      <c r="C26" s="6" t="n">
        <v>290878</v>
      </c>
    </row>
    <row r="27" spans="1:5">
      <c r="A27" s="4" t="s">
        <v>323</v>
      </c>
      <c r="B27" s="6" t="n">
        <v>9203748</v>
      </c>
      <c r="C27" s="6" t="n">
        <v>6995581</v>
      </c>
    </row>
    <row r="28" spans="1:5">
      <c r="A28" s="4" t="s">
        <v>324</v>
      </c>
      <c r="B28" s="6" t="n">
        <v>9203748</v>
      </c>
      <c r="C28" s="6" t="n">
        <v>7286459</v>
      </c>
      <c r="D28" s="6" t="n">
        <v>8078943</v>
      </c>
    </row>
    <row r="29" spans="1:5">
      <c r="A29" s="4" t="s">
        <v>326</v>
      </c>
      <c r="B29" s="6" t="n">
        <v>113630</v>
      </c>
      <c r="C29" s="6" t="n">
        <v>184130</v>
      </c>
      <c r="D29" s="6" t="n">
        <v>194297</v>
      </c>
      <c r="E29" s="6" t="n">
        <v>234130</v>
      </c>
    </row>
    <row r="30" spans="1:5">
      <c r="A30" s="4" t="s">
        <v>330</v>
      </c>
    </row>
    <row r="31" spans="1:5">
      <c r="A31" s="3" t="s">
        <v>221</v>
      </c>
    </row>
    <row r="32" spans="1:5">
      <c r="A32" s="4" t="s">
        <v>319</v>
      </c>
      <c r="B32" s="4" t="s">
        <v>47</v>
      </c>
      <c r="C32" s="4" t="s">
        <v>47</v>
      </c>
    </row>
    <row r="33" spans="1:5">
      <c r="A33" s="4" t="s">
        <v>320</v>
      </c>
      <c r="B33" s="4" t="s">
        <v>47</v>
      </c>
      <c r="C33" s="4" t="s">
        <v>47</v>
      </c>
    </row>
    <row r="34" spans="1:5">
      <c r="A34" s="4" t="s">
        <v>321</v>
      </c>
      <c r="B34" s="6" t="n">
        <v>193188</v>
      </c>
      <c r="C34" s="6" t="n">
        <v>1390013</v>
      </c>
    </row>
    <row r="35" spans="1:5">
      <c r="A35" s="4" t="s">
        <v>322</v>
      </c>
      <c r="B35" s="6" t="n">
        <v>193188</v>
      </c>
      <c r="C35" s="6" t="n">
        <v>1390013</v>
      </c>
    </row>
    <row r="36" spans="1:5">
      <c r="A36" s="4" t="s">
        <v>323</v>
      </c>
      <c r="B36" s="6" t="n">
        <v>21101586</v>
      </c>
      <c r="C36" s="6" t="n">
        <v>24169930</v>
      </c>
    </row>
    <row r="37" spans="1:5">
      <c r="A37" s="4" t="s">
        <v>324</v>
      </c>
      <c r="B37" s="6" t="n">
        <v>21294774</v>
      </c>
      <c r="C37" s="6" t="n">
        <v>25559943</v>
      </c>
      <c r="D37" s="6" t="n">
        <v>23312678</v>
      </c>
    </row>
    <row r="38" spans="1:5">
      <c r="A38" s="4" t="s">
        <v>326</v>
      </c>
      <c r="B38" s="6" t="n">
        <v>275785</v>
      </c>
      <c r="C38" s="6" t="n">
        <v>439830</v>
      </c>
      <c r="D38" s="6" t="n">
        <v>313787</v>
      </c>
      <c r="E38" s="6" t="n">
        <v>363097</v>
      </c>
    </row>
    <row r="39" spans="1:5">
      <c r="A39" s="4" t="s">
        <v>331</v>
      </c>
    </row>
    <row r="40" spans="1:5">
      <c r="A40" s="3" t="s">
        <v>221</v>
      </c>
    </row>
    <row r="41" spans="1:5">
      <c r="A41" s="4" t="s">
        <v>319</v>
      </c>
      <c r="B41" s="4" t="s">
        <v>47</v>
      </c>
      <c r="C41" s="4" t="s">
        <v>47</v>
      </c>
    </row>
    <row r="42" spans="1:5">
      <c r="A42" s="4" t="s">
        <v>320</v>
      </c>
      <c r="B42" s="4" t="s">
        <v>47</v>
      </c>
      <c r="C42" s="4" t="s">
        <v>47</v>
      </c>
    </row>
    <row r="43" spans="1:5">
      <c r="A43" s="4" t="s">
        <v>321</v>
      </c>
      <c r="B43" s="4" t="s">
        <v>47</v>
      </c>
      <c r="C43" s="6" t="n">
        <v>65798</v>
      </c>
    </row>
    <row r="44" spans="1:5">
      <c r="A44" s="4" t="s">
        <v>322</v>
      </c>
      <c r="B44" s="4" t="s">
        <v>47</v>
      </c>
      <c r="C44" s="6" t="n">
        <v>65798</v>
      </c>
    </row>
    <row r="45" spans="1:5">
      <c r="A45" s="4" t="s">
        <v>323</v>
      </c>
      <c r="B45" s="6" t="n">
        <v>18314397</v>
      </c>
      <c r="C45" s="6" t="n">
        <v>16961256</v>
      </c>
    </row>
    <row r="46" spans="1:5">
      <c r="A46" s="4" t="s">
        <v>324</v>
      </c>
      <c r="B46" s="6" t="n">
        <v>18314397</v>
      </c>
      <c r="C46" s="6" t="n">
        <v>17027054</v>
      </c>
      <c r="D46" s="6" t="n">
        <v>16710759</v>
      </c>
    </row>
    <row r="47" spans="1:5">
      <c r="A47" s="4" t="s">
        <v>326</v>
      </c>
      <c r="B47" s="6" t="n">
        <v>216679</v>
      </c>
      <c r="C47" s="6" t="n">
        <v>244679</v>
      </c>
      <c r="D47" s="6" t="n">
        <v>318175</v>
      </c>
      <c r="E47" s="6" t="n">
        <v>184679</v>
      </c>
    </row>
    <row r="48" spans="1:5">
      <c r="A48" s="4" t="s">
        <v>332</v>
      </c>
    </row>
    <row r="49" spans="1:5">
      <c r="A49" s="3" t="s">
        <v>221</v>
      </c>
    </row>
    <row r="50" spans="1:5">
      <c r="A50" s="4" t="s">
        <v>319</v>
      </c>
      <c r="B50" s="4" t="s">
        <v>47</v>
      </c>
      <c r="C50" s="4" t="s">
        <v>47</v>
      </c>
    </row>
    <row r="51" spans="1:5">
      <c r="A51" s="4" t="s">
        <v>320</v>
      </c>
      <c r="B51" s="4" t="s">
        <v>47</v>
      </c>
      <c r="C51" s="4" t="s">
        <v>47</v>
      </c>
    </row>
    <row r="52" spans="1:5">
      <c r="A52" s="4" t="s">
        <v>321</v>
      </c>
      <c r="B52" s="4" t="s">
        <v>47</v>
      </c>
      <c r="C52" s="4" t="s">
        <v>47</v>
      </c>
    </row>
    <row r="53" spans="1:5">
      <c r="A53" s="4" t="s">
        <v>322</v>
      </c>
      <c r="B53" s="4" t="s">
        <v>47</v>
      </c>
      <c r="C53" s="4" t="s">
        <v>47</v>
      </c>
    </row>
    <row r="54" spans="1:5">
      <c r="A54" s="4" t="s">
        <v>323</v>
      </c>
      <c r="B54" s="6" t="n">
        <v>1810698</v>
      </c>
      <c r="C54" s="6" t="n">
        <v>1369224</v>
      </c>
    </row>
    <row r="55" spans="1:5">
      <c r="A55" s="4" t="s">
        <v>324</v>
      </c>
      <c r="B55" s="6" t="n">
        <v>1810698</v>
      </c>
      <c r="C55" s="6" t="n">
        <v>1369224</v>
      </c>
      <c r="D55" s="6" t="n">
        <v>1361248</v>
      </c>
    </row>
    <row r="56" spans="1:5">
      <c r="A56" s="4" t="s">
        <v>326</v>
      </c>
      <c r="B56" s="7" t="n">
        <v>11246</v>
      </c>
      <c r="C56" s="7" t="n">
        <v>5073</v>
      </c>
      <c r="D56" s="7" t="n">
        <v>8433</v>
      </c>
      <c r="E56" s="7" t="n">
        <v>900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v>
      </c>
      <c r="B1" s="2" t="s">
        <v>2</v>
      </c>
      <c r="C1" s="2" t="s">
        <v>23</v>
      </c>
    </row>
    <row r="2" spans="1:3">
      <c r="A2" s="4" t="s">
        <v>58</v>
      </c>
      <c r="B2" s="7" t="n">
        <v>853137</v>
      </c>
      <c r="C2" s="7" t="n">
        <v>1139509</v>
      </c>
    </row>
    <row r="3" spans="1:3">
      <c r="A3" s="4" t="s">
        <v>59</v>
      </c>
      <c r="B3" s="8" t="n">
        <v>0.01</v>
      </c>
      <c r="C3" s="8" t="n">
        <v>0.01</v>
      </c>
    </row>
    <row r="4" spans="1:3">
      <c r="A4" s="4" t="s">
        <v>60</v>
      </c>
      <c r="B4" s="6" t="n">
        <v>10000000</v>
      </c>
      <c r="C4" s="6" t="n">
        <v>10000000</v>
      </c>
    </row>
    <row r="5" spans="1:3">
      <c r="A5" s="4" t="s">
        <v>61</v>
      </c>
      <c r="B5" s="8" t="n">
        <v>0.01</v>
      </c>
      <c r="C5" s="8" t="n">
        <v>0.01</v>
      </c>
    </row>
    <row r="6" spans="1:3">
      <c r="A6" s="4" t="s">
        <v>62</v>
      </c>
      <c r="B6" s="6" t="n">
        <v>300000000</v>
      </c>
      <c r="C6" s="6" t="n">
        <v>300000000</v>
      </c>
    </row>
    <row r="7" spans="1:3">
      <c r="A7" s="4" t="s">
        <v>63</v>
      </c>
      <c r="B7" s="6" t="n">
        <v>20502760</v>
      </c>
      <c r="C7" s="6" t="n">
        <v>20502760</v>
      </c>
    </row>
    <row r="8" spans="1:3">
      <c r="A8" s="4" t="s">
        <v>64</v>
      </c>
      <c r="B8" s="6" t="n">
        <v>20502760</v>
      </c>
      <c r="C8" s="6" t="n">
        <v>20502760</v>
      </c>
    </row>
    <row r="9" spans="1:3">
      <c r="A9" s="4" t="s">
        <v>55</v>
      </c>
    </row>
    <row r="10" spans="1:3">
      <c r="A10" s="4" t="s">
        <v>65</v>
      </c>
      <c r="B10" s="6" t="n">
        <v>8425</v>
      </c>
      <c r="C10" s="6" t="n">
        <v>8425</v>
      </c>
    </row>
    <row r="11" spans="1:3">
      <c r="A11" s="4" t="s">
        <v>66</v>
      </c>
      <c r="B11" s="6" t="n">
        <v>8425</v>
      </c>
      <c r="C11" s="6" t="n">
        <v>8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3</v>
      </c>
      <c r="B1" s="2" t="s">
        <v>2</v>
      </c>
      <c r="C1" s="2" t="s">
        <v>23</v>
      </c>
      <c r="D1" s="2" t="s">
        <v>69</v>
      </c>
    </row>
    <row r="2" spans="1:4">
      <c r="A2" s="3" t="s">
        <v>334</v>
      </c>
    </row>
    <row r="3" spans="1:4">
      <c r="A3" s="4" t="s">
        <v>324</v>
      </c>
      <c r="B3" s="7" t="n">
        <v>64158906</v>
      </c>
      <c r="C3" s="7" t="n">
        <v>67677402</v>
      </c>
      <c r="D3" s="7" t="n">
        <v>66136197</v>
      </c>
    </row>
    <row r="4" spans="1:4">
      <c r="A4" s="4" t="s">
        <v>328</v>
      </c>
    </row>
    <row r="5" spans="1:4">
      <c r="A5" s="3" t="s">
        <v>334</v>
      </c>
    </row>
    <row r="6" spans="1:4">
      <c r="A6" s="4" t="s">
        <v>324</v>
      </c>
      <c r="B6" s="6" t="n">
        <v>13535289</v>
      </c>
      <c r="C6" s="6" t="n">
        <v>16434722</v>
      </c>
      <c r="D6" s="6" t="n">
        <v>16672569</v>
      </c>
    </row>
    <row r="7" spans="1:4">
      <c r="A7" s="4" t="s">
        <v>329</v>
      </c>
    </row>
    <row r="8" spans="1:4">
      <c r="A8" s="3" t="s">
        <v>334</v>
      </c>
    </row>
    <row r="9" spans="1:4">
      <c r="A9" s="4" t="s">
        <v>324</v>
      </c>
      <c r="B9" s="6" t="n">
        <v>9203748</v>
      </c>
      <c r="C9" s="6" t="n">
        <v>7286459</v>
      </c>
      <c r="D9" s="6" t="n">
        <v>8078943</v>
      </c>
    </row>
    <row r="10" spans="1:4">
      <c r="A10" s="4" t="s">
        <v>330</v>
      </c>
    </row>
    <row r="11" spans="1:4">
      <c r="A11" s="3" t="s">
        <v>334</v>
      </c>
    </row>
    <row r="12" spans="1:4">
      <c r="A12" s="4" t="s">
        <v>324</v>
      </c>
      <c r="B12" s="6" t="n">
        <v>21294774</v>
      </c>
      <c r="C12" s="6" t="n">
        <v>25559943</v>
      </c>
      <c r="D12" s="6" t="n">
        <v>23312678</v>
      </c>
    </row>
    <row r="13" spans="1:4">
      <c r="A13" s="4" t="s">
        <v>331</v>
      </c>
    </row>
    <row r="14" spans="1:4">
      <c r="A14" s="3" t="s">
        <v>334</v>
      </c>
    </row>
    <row r="15" spans="1:4">
      <c r="A15" s="4" t="s">
        <v>324</v>
      </c>
      <c r="B15" s="6" t="n">
        <v>18314397</v>
      </c>
      <c r="C15" s="6" t="n">
        <v>17027054</v>
      </c>
      <c r="D15" s="6" t="n">
        <v>16710759</v>
      </c>
    </row>
    <row r="16" spans="1:4">
      <c r="A16" s="4" t="s">
        <v>332</v>
      </c>
    </row>
    <row r="17" spans="1:4">
      <c r="A17" s="3" t="s">
        <v>334</v>
      </c>
    </row>
    <row r="18" spans="1:4">
      <c r="A18" s="4" t="s">
        <v>324</v>
      </c>
      <c r="B18" s="6" t="n">
        <v>1810698</v>
      </c>
      <c r="C18" s="6" t="n">
        <v>1369224</v>
      </c>
      <c r="D18" s="7" t="n">
        <v>1361248</v>
      </c>
    </row>
    <row r="19" spans="1:4">
      <c r="A19" s="4" t="s">
        <v>335</v>
      </c>
    </row>
    <row r="20" spans="1:4">
      <c r="A20" s="3" t="s">
        <v>334</v>
      </c>
    </row>
    <row r="21" spans="1:4">
      <c r="A21" s="4" t="s">
        <v>324</v>
      </c>
      <c r="B21" s="6" t="n">
        <v>12769585</v>
      </c>
      <c r="C21" s="6" t="n">
        <v>11060372</v>
      </c>
    </row>
    <row r="22" spans="1:4">
      <c r="A22" s="4" t="s">
        <v>336</v>
      </c>
    </row>
    <row r="23" spans="1:4">
      <c r="A23" s="3" t="s">
        <v>334</v>
      </c>
    </row>
    <row r="24" spans="1:4">
      <c r="A24" s="4" t="s">
        <v>324</v>
      </c>
      <c r="B24" s="6" t="n">
        <v>8512881</v>
      </c>
      <c r="C24" s="6" t="n">
        <v>8340816</v>
      </c>
    </row>
    <row r="25" spans="1:4">
      <c r="A25" s="4" t="s">
        <v>337</v>
      </c>
    </row>
    <row r="26" spans="1:4">
      <c r="A26" s="3" t="s">
        <v>334</v>
      </c>
    </row>
    <row r="27" spans="1:4">
      <c r="A27" s="4" t="s">
        <v>324</v>
      </c>
      <c r="B27" s="6" t="n">
        <v>2446006</v>
      </c>
      <c r="C27" s="6" t="n">
        <v>1350332</v>
      </c>
    </row>
    <row r="28" spans="1:4">
      <c r="A28" s="4" t="s">
        <v>338</v>
      </c>
    </row>
    <row r="29" spans="1:4">
      <c r="A29" s="3" t="s">
        <v>334</v>
      </c>
    </row>
    <row r="30" spans="1:4">
      <c r="A30" s="4" t="s">
        <v>324</v>
      </c>
      <c r="B30" s="4" t="s">
        <v>47</v>
      </c>
      <c r="C30" s="4" t="s">
        <v>47</v>
      </c>
    </row>
    <row r="31" spans="1:4">
      <c r="A31" s="4" t="s">
        <v>339</v>
      </c>
    </row>
    <row r="32" spans="1:4">
      <c r="A32" s="3" t="s">
        <v>334</v>
      </c>
    </row>
    <row r="33" spans="1:4">
      <c r="A33" s="4" t="s">
        <v>324</v>
      </c>
      <c r="B33" s="4" t="s">
        <v>47</v>
      </c>
      <c r="C33" s="4" t="s">
        <v>47</v>
      </c>
    </row>
    <row r="34" spans="1:4">
      <c r="A34" s="4" t="s">
        <v>340</v>
      </c>
    </row>
    <row r="35" spans="1:4">
      <c r="A35" s="3" t="s">
        <v>334</v>
      </c>
    </row>
    <row r="36" spans="1:4">
      <c r="A36" s="4" t="s">
        <v>324</v>
      </c>
      <c r="B36" s="6" t="n">
        <v>1810698</v>
      </c>
      <c r="C36" s="6" t="n">
        <v>1369224</v>
      </c>
    </row>
    <row r="37" spans="1:4">
      <c r="A37" s="4" t="s">
        <v>341</v>
      </c>
    </row>
    <row r="38" spans="1:4">
      <c r="A38" s="3" t="s">
        <v>334</v>
      </c>
    </row>
    <row r="39" spans="1:4">
      <c r="A39" s="4" t="s">
        <v>324</v>
      </c>
      <c r="B39" s="4" t="s">
        <v>47</v>
      </c>
      <c r="C39" s="4" t="s">
        <v>47</v>
      </c>
    </row>
    <row r="40" spans="1:4">
      <c r="A40" s="4" t="s">
        <v>342</v>
      </c>
    </row>
    <row r="41" spans="1:4">
      <c r="A41" s="3" t="s">
        <v>334</v>
      </c>
    </row>
    <row r="42" spans="1:4">
      <c r="A42" s="4" t="s">
        <v>324</v>
      </c>
      <c r="B42" s="4" t="s">
        <v>47</v>
      </c>
      <c r="C42" s="4" t="s">
        <v>47</v>
      </c>
    </row>
    <row r="43" spans="1:4">
      <c r="A43" s="4" t="s">
        <v>343</v>
      </c>
    </row>
    <row r="44" spans="1:4">
      <c r="A44" s="3" t="s">
        <v>334</v>
      </c>
    </row>
    <row r="45" spans="1:4">
      <c r="A45" s="4" t="s">
        <v>324</v>
      </c>
      <c r="B45" s="4" t="s">
        <v>47</v>
      </c>
      <c r="C45" s="4" t="s">
        <v>47</v>
      </c>
    </row>
    <row r="46" spans="1:4">
      <c r="A46" s="4" t="s">
        <v>344</v>
      </c>
    </row>
    <row r="47" spans="1:4">
      <c r="A47" s="3" t="s">
        <v>334</v>
      </c>
    </row>
    <row r="48" spans="1:4">
      <c r="A48" s="4" t="s">
        <v>324</v>
      </c>
      <c r="B48" s="4" t="s">
        <v>47</v>
      </c>
      <c r="C48" s="4" t="s">
        <v>47</v>
      </c>
    </row>
    <row r="49" spans="1:4">
      <c r="A49" s="4" t="s">
        <v>345</v>
      </c>
    </row>
    <row r="50" spans="1:4">
      <c r="A50" s="3" t="s">
        <v>334</v>
      </c>
    </row>
    <row r="51" spans="1:4">
      <c r="A51" s="4" t="s">
        <v>324</v>
      </c>
      <c r="B51" s="4" t="s">
        <v>47</v>
      </c>
      <c r="C51" s="4" t="s">
        <v>47</v>
      </c>
    </row>
    <row r="52" spans="1:4">
      <c r="A52" s="4" t="s">
        <v>346</v>
      </c>
    </row>
    <row r="53" spans="1:4">
      <c r="A53" s="3" t="s">
        <v>334</v>
      </c>
    </row>
    <row r="54" spans="1:4">
      <c r="A54" s="4" t="s">
        <v>324</v>
      </c>
      <c r="B54" s="4" t="s">
        <v>47</v>
      </c>
      <c r="C54" s="4" t="s">
        <v>47</v>
      </c>
    </row>
    <row r="55" spans="1:4">
      <c r="A55" s="4" t="s">
        <v>347</v>
      </c>
    </row>
    <row r="56" spans="1:4">
      <c r="A56" s="3" t="s">
        <v>334</v>
      </c>
    </row>
    <row r="57" spans="1:4">
      <c r="A57" s="4" t="s">
        <v>324</v>
      </c>
      <c r="B57" s="4" t="s">
        <v>47</v>
      </c>
      <c r="C57" s="4" t="s">
        <v>47</v>
      </c>
    </row>
    <row r="58" spans="1:4">
      <c r="A58" s="4" t="s">
        <v>348</v>
      </c>
    </row>
    <row r="59" spans="1:4">
      <c r="A59" s="3" t="s">
        <v>334</v>
      </c>
    </row>
    <row r="60" spans="1:4">
      <c r="A60" s="4" t="s">
        <v>324</v>
      </c>
      <c r="B60" s="4" t="s">
        <v>47</v>
      </c>
      <c r="C60" s="4" t="s">
        <v>47</v>
      </c>
    </row>
    <row r="61" spans="1:4">
      <c r="A61" s="4" t="s">
        <v>349</v>
      </c>
    </row>
    <row r="62" spans="1:4">
      <c r="A62" s="3" t="s">
        <v>334</v>
      </c>
    </row>
    <row r="63" spans="1:4">
      <c r="A63" s="4" t="s">
        <v>324</v>
      </c>
      <c r="B63" s="4" t="s">
        <v>47</v>
      </c>
      <c r="C63" s="4" t="s">
        <v>47</v>
      </c>
    </row>
    <row r="64" spans="1:4">
      <c r="A64" s="4" t="s">
        <v>350</v>
      </c>
    </row>
    <row r="65" spans="1:4">
      <c r="A65" s="3" t="s">
        <v>334</v>
      </c>
    </row>
    <row r="66" spans="1:4">
      <c r="A66" s="4" t="s">
        <v>324</v>
      </c>
      <c r="B66" s="4" t="s">
        <v>47</v>
      </c>
      <c r="C66" s="4" t="s">
        <v>47</v>
      </c>
    </row>
    <row r="67" spans="1:4">
      <c r="A67" s="4" t="s">
        <v>351</v>
      </c>
    </row>
    <row r="68" spans="1:4">
      <c r="A68" s="3" t="s">
        <v>334</v>
      </c>
    </row>
    <row r="69" spans="1:4">
      <c r="A69" s="4" t="s">
        <v>324</v>
      </c>
      <c r="B69" s="4" t="s">
        <v>47</v>
      </c>
      <c r="C69" s="4" t="s">
        <v>47</v>
      </c>
    </row>
    <row r="70" spans="1:4">
      <c r="A70" s="4" t="s">
        <v>352</v>
      </c>
    </row>
    <row r="71" spans="1:4">
      <c r="A71" s="3" t="s">
        <v>334</v>
      </c>
    </row>
    <row r="72" spans="1:4">
      <c r="A72" s="4" t="s">
        <v>324</v>
      </c>
      <c r="B72" s="4" t="s">
        <v>47</v>
      </c>
      <c r="C72" s="4" t="s">
        <v>47</v>
      </c>
    </row>
    <row r="73" spans="1:4">
      <c r="A73" s="4" t="s">
        <v>353</v>
      </c>
    </row>
    <row r="74" spans="1:4">
      <c r="A74" s="3" t="s">
        <v>334</v>
      </c>
    </row>
    <row r="75" spans="1:4">
      <c r="A75" s="4" t="s">
        <v>324</v>
      </c>
      <c r="B75" s="6" t="n">
        <v>21583312</v>
      </c>
      <c r="C75" s="6" t="n">
        <v>21076951</v>
      </c>
    </row>
    <row r="76" spans="1:4">
      <c r="A76" s="4" t="s">
        <v>354</v>
      </c>
    </row>
    <row r="77" spans="1:4">
      <c r="A77" s="3" t="s">
        <v>334</v>
      </c>
    </row>
    <row r="78" spans="1:4">
      <c r="A78" s="4" t="s">
        <v>324</v>
      </c>
      <c r="B78" s="6" t="n">
        <v>2014227</v>
      </c>
      <c r="C78" s="6" t="n">
        <v>4479116</v>
      </c>
    </row>
    <row r="79" spans="1:4">
      <c r="A79" s="4" t="s">
        <v>355</v>
      </c>
    </row>
    <row r="80" spans="1:4">
      <c r="A80" s="3" t="s">
        <v>334</v>
      </c>
    </row>
    <row r="81" spans="1:4">
      <c r="A81" s="4" t="s">
        <v>324</v>
      </c>
      <c r="B81" s="6" t="n">
        <v>1421868</v>
      </c>
      <c r="C81" s="6" t="n">
        <v>809004</v>
      </c>
    </row>
    <row r="82" spans="1:4">
      <c r="A82" s="4" t="s">
        <v>356</v>
      </c>
    </row>
    <row r="83" spans="1:4">
      <c r="A83" s="3" t="s">
        <v>334</v>
      </c>
    </row>
    <row r="84" spans="1:4">
      <c r="A84" s="4" t="s">
        <v>324</v>
      </c>
      <c r="B84" s="6" t="n">
        <v>10547646</v>
      </c>
      <c r="C84" s="6" t="n">
        <v>8121125</v>
      </c>
    </row>
    <row r="85" spans="1:4">
      <c r="A85" s="4" t="s">
        <v>357</v>
      </c>
    </row>
    <row r="86" spans="1:4">
      <c r="A86" s="3" t="s">
        <v>334</v>
      </c>
    </row>
    <row r="87" spans="1:4">
      <c r="A87" s="4" t="s">
        <v>324</v>
      </c>
      <c r="B87" s="6" t="n">
        <v>7599571</v>
      </c>
      <c r="C87" s="6" t="n">
        <v>7667706</v>
      </c>
    </row>
    <row r="88" spans="1:4">
      <c r="A88" s="4" t="s">
        <v>358</v>
      </c>
    </row>
    <row r="89" spans="1:4">
      <c r="A89" s="3" t="s">
        <v>334</v>
      </c>
    </row>
    <row r="90" spans="1:4">
      <c r="A90" s="4" t="s">
        <v>324</v>
      </c>
      <c r="B90" s="4" t="s">
        <v>47</v>
      </c>
      <c r="C90" s="4" t="s">
        <v>47</v>
      </c>
    </row>
    <row r="91" spans="1:4">
      <c r="A91" s="4" t="s">
        <v>359</v>
      </c>
    </row>
    <row r="92" spans="1:4">
      <c r="A92" s="3" t="s">
        <v>334</v>
      </c>
    </row>
    <row r="93" spans="1:4">
      <c r="A93" s="4" t="s">
        <v>324</v>
      </c>
      <c r="B93" s="6" t="n">
        <v>27437480</v>
      </c>
      <c r="C93" s="6" t="n">
        <v>31065926</v>
      </c>
    </row>
    <row r="94" spans="1:4">
      <c r="A94" s="4" t="s">
        <v>360</v>
      </c>
    </row>
    <row r="95" spans="1:4">
      <c r="A95" s="3" t="s">
        <v>334</v>
      </c>
    </row>
    <row r="96" spans="1:4">
      <c r="A96" s="4" t="s">
        <v>324</v>
      </c>
      <c r="B96" s="6" t="n">
        <v>2804836</v>
      </c>
      <c r="C96" s="6" t="n">
        <v>3382209</v>
      </c>
    </row>
    <row r="97" spans="1:4">
      <c r="A97" s="4" t="s">
        <v>361</v>
      </c>
    </row>
    <row r="98" spans="1:4">
      <c r="A98" s="3" t="s">
        <v>334</v>
      </c>
    </row>
    <row r="99" spans="1:4">
      <c r="A99" s="4" t="s">
        <v>324</v>
      </c>
      <c r="B99" s="6" t="n">
        <v>5124617</v>
      </c>
      <c r="C99" s="6" t="n">
        <v>4759864</v>
      </c>
    </row>
    <row r="100" spans="1:4">
      <c r="A100" s="4" t="s">
        <v>362</v>
      </c>
    </row>
    <row r="101" spans="1:4">
      <c r="A101" s="3" t="s">
        <v>334</v>
      </c>
    </row>
    <row r="102" spans="1:4">
      <c r="A102" s="4" t="s">
        <v>324</v>
      </c>
      <c r="B102" s="6" t="n">
        <v>9863187</v>
      </c>
      <c r="C102" s="6" t="n">
        <v>14724468</v>
      </c>
    </row>
    <row r="103" spans="1:4">
      <c r="A103" s="4" t="s">
        <v>363</v>
      </c>
    </row>
    <row r="104" spans="1:4">
      <c r="A104" s="3" t="s">
        <v>334</v>
      </c>
    </row>
    <row r="105" spans="1:4">
      <c r="A105" s="4" t="s">
        <v>324</v>
      </c>
      <c r="B105" s="6" t="n">
        <v>9644840</v>
      </c>
      <c r="C105" s="6" t="n">
        <v>8199385</v>
      </c>
    </row>
    <row r="106" spans="1:4">
      <c r="A106" s="4" t="s">
        <v>364</v>
      </c>
    </row>
    <row r="107" spans="1:4">
      <c r="A107" s="3" t="s">
        <v>334</v>
      </c>
    </row>
    <row r="108" spans="1:4">
      <c r="A108" s="4" t="s">
        <v>324</v>
      </c>
      <c r="B108" s="4" t="s">
        <v>47</v>
      </c>
      <c r="C108" s="4" t="s">
        <v>47</v>
      </c>
    </row>
    <row r="109" spans="1:4">
      <c r="A109" s="4" t="s">
        <v>365</v>
      </c>
    </row>
    <row r="110" spans="1:4">
      <c r="A110" s="3" t="s">
        <v>334</v>
      </c>
    </row>
    <row r="111" spans="1:4">
      <c r="A111" s="4" t="s">
        <v>324</v>
      </c>
      <c r="B111" s="6" t="n">
        <v>973485</v>
      </c>
      <c r="C111" s="6" t="n">
        <v>1597378</v>
      </c>
    </row>
    <row r="112" spans="1:4">
      <c r="A112" s="4" t="s">
        <v>366</v>
      </c>
    </row>
    <row r="113" spans="1:4">
      <c r="A113" s="3" t="s">
        <v>334</v>
      </c>
    </row>
    <row r="114" spans="1:4">
      <c r="A114" s="4" t="s">
        <v>324</v>
      </c>
      <c r="B114" s="6" t="n">
        <v>62300</v>
      </c>
      <c r="C114" s="6" t="n">
        <v>63702</v>
      </c>
    </row>
    <row r="115" spans="1:4">
      <c r="A115" s="4" t="s">
        <v>367</v>
      </c>
    </row>
    <row r="116" spans="1:4">
      <c r="A116" s="3" t="s">
        <v>334</v>
      </c>
    </row>
    <row r="117" spans="1:4">
      <c r="A117" s="4" t="s">
        <v>324</v>
      </c>
      <c r="B117" s="6" t="n">
        <v>72803</v>
      </c>
      <c r="C117" s="6" t="n">
        <v>76381</v>
      </c>
    </row>
    <row r="118" spans="1:4">
      <c r="A118" s="4" t="s">
        <v>368</v>
      </c>
    </row>
    <row r="119" spans="1:4">
      <c r="A119" s="3" t="s">
        <v>334</v>
      </c>
    </row>
    <row r="120" spans="1:4">
      <c r="A120" s="4" t="s">
        <v>324</v>
      </c>
      <c r="B120" s="4" t="s">
        <v>47</v>
      </c>
      <c r="C120" s="6" t="n">
        <v>611189</v>
      </c>
    </row>
    <row r="121" spans="1:4">
      <c r="A121" s="4" t="s">
        <v>369</v>
      </c>
    </row>
    <row r="122" spans="1:4">
      <c r="A122" s="3" t="s">
        <v>334</v>
      </c>
    </row>
    <row r="123" spans="1:4">
      <c r="A123" s="4" t="s">
        <v>324</v>
      </c>
      <c r="B123" s="6" t="n">
        <v>838382</v>
      </c>
      <c r="C123" s="6" t="n">
        <v>846106</v>
      </c>
    </row>
    <row r="124" spans="1:4">
      <c r="A124" s="4" t="s">
        <v>370</v>
      </c>
    </row>
    <row r="125" spans="1:4">
      <c r="A125" s="3" t="s">
        <v>334</v>
      </c>
    </row>
    <row r="126" spans="1:4">
      <c r="A126" s="4" t="s">
        <v>324</v>
      </c>
      <c r="B126" s="4" t="s">
        <v>47</v>
      </c>
      <c r="C126" s="4" t="s">
        <v>47</v>
      </c>
    </row>
    <row r="127" spans="1:4">
      <c r="A127" s="4" t="s">
        <v>371</v>
      </c>
    </row>
    <row r="128" spans="1:4">
      <c r="A128" s="3" t="s">
        <v>334</v>
      </c>
    </row>
    <row r="129" spans="1:4">
      <c r="A129" s="4" t="s">
        <v>324</v>
      </c>
      <c r="B129" s="6" t="n">
        <v>1395044</v>
      </c>
      <c r="C129" s="6" t="n">
        <v>2876775</v>
      </c>
    </row>
    <row r="130" spans="1:4">
      <c r="A130" s="4" t="s">
        <v>372</v>
      </c>
    </row>
    <row r="131" spans="1:4">
      <c r="A131" s="3" t="s">
        <v>334</v>
      </c>
    </row>
    <row r="132" spans="1:4">
      <c r="A132" s="4" t="s">
        <v>324</v>
      </c>
      <c r="B132" s="6" t="n">
        <v>141045</v>
      </c>
      <c r="C132" s="6" t="n">
        <v>168879</v>
      </c>
    </row>
    <row r="133" spans="1:4">
      <c r="A133" s="4" t="s">
        <v>373</v>
      </c>
    </row>
    <row r="134" spans="1:4">
      <c r="A134" s="3" t="s">
        <v>334</v>
      </c>
    </row>
    <row r="135" spans="1:4">
      <c r="A135" s="4" t="s">
        <v>324</v>
      </c>
      <c r="B135" s="6" t="n">
        <v>138454</v>
      </c>
      <c r="C135" s="6" t="n">
        <v>290878</v>
      </c>
    </row>
    <row r="136" spans="1:4">
      <c r="A136" s="4" t="s">
        <v>374</v>
      </c>
    </row>
    <row r="137" spans="1:4">
      <c r="A137" s="3" t="s">
        <v>334</v>
      </c>
    </row>
    <row r="138" spans="1:4">
      <c r="A138" s="4" t="s">
        <v>324</v>
      </c>
      <c r="B138" s="6" t="n">
        <v>883941</v>
      </c>
      <c r="C138" s="6" t="n">
        <v>2103161</v>
      </c>
    </row>
    <row r="139" spans="1:4">
      <c r="A139" s="4" t="s">
        <v>375</v>
      </c>
    </row>
    <row r="140" spans="1:4">
      <c r="A140" s="3" t="s">
        <v>334</v>
      </c>
    </row>
    <row r="141" spans="1:4">
      <c r="A141" s="4" t="s">
        <v>324</v>
      </c>
      <c r="B141" s="6" t="n">
        <v>231604</v>
      </c>
      <c r="C141" s="6" t="n">
        <v>313857</v>
      </c>
    </row>
    <row r="142" spans="1:4">
      <c r="A142" s="4" t="s">
        <v>376</v>
      </c>
    </row>
    <row r="143" spans="1:4">
      <c r="A143" s="3" t="s">
        <v>334</v>
      </c>
    </row>
    <row r="144" spans="1:4">
      <c r="A144" s="4" t="s">
        <v>324</v>
      </c>
      <c r="B144" s="4" t="s">
        <v>47</v>
      </c>
      <c r="C144" s="4" t="s">
        <v>47</v>
      </c>
    </row>
    <row r="145" spans="1:4">
      <c r="A145" s="4" t="s">
        <v>377</v>
      </c>
    </row>
    <row r="146" spans="1:4">
      <c r="A146" s="3" t="s">
        <v>334</v>
      </c>
    </row>
    <row r="147" spans="1:4">
      <c r="A147" s="4" t="s">
        <v>324</v>
      </c>
      <c r="B147" s="4" t="s">
        <v>47</v>
      </c>
      <c r="C147" s="4" t="s">
        <v>47</v>
      </c>
    </row>
    <row r="148" spans="1:4">
      <c r="A148" s="4" t="s">
        <v>378</v>
      </c>
    </row>
    <row r="149" spans="1:4">
      <c r="A149" s="3" t="s">
        <v>334</v>
      </c>
    </row>
    <row r="150" spans="1:4">
      <c r="A150" s="4" t="s">
        <v>324</v>
      </c>
      <c r="B150" s="4" t="s">
        <v>47</v>
      </c>
      <c r="C150" s="4" t="s">
        <v>47</v>
      </c>
    </row>
    <row r="151" spans="1:4">
      <c r="A151" s="4" t="s">
        <v>379</v>
      </c>
    </row>
    <row r="152" spans="1:4">
      <c r="A152" s="3" t="s">
        <v>334</v>
      </c>
    </row>
    <row r="153" spans="1:4">
      <c r="A153" s="4" t="s">
        <v>324</v>
      </c>
      <c r="B153" s="4" t="s">
        <v>47</v>
      </c>
      <c r="C153" s="4" t="s">
        <v>47</v>
      </c>
    </row>
    <row r="154" spans="1:4">
      <c r="A154" s="4" t="s">
        <v>380</v>
      </c>
    </row>
    <row r="155" spans="1:4">
      <c r="A155" s="3" t="s">
        <v>334</v>
      </c>
    </row>
    <row r="156" spans="1:4">
      <c r="A156" s="4" t="s">
        <v>324</v>
      </c>
      <c r="B156" s="4" t="s">
        <v>47</v>
      </c>
      <c r="C156" s="4" t="s">
        <v>47</v>
      </c>
    </row>
    <row r="157" spans="1:4">
      <c r="A157" s="4" t="s">
        <v>381</v>
      </c>
    </row>
    <row r="158" spans="1:4">
      <c r="A158" s="3" t="s">
        <v>334</v>
      </c>
    </row>
    <row r="159" spans="1:4">
      <c r="A159" s="4" t="s">
        <v>324</v>
      </c>
      <c r="B159" s="4" t="s">
        <v>47</v>
      </c>
      <c r="C159" s="4" t="s">
        <v>47</v>
      </c>
    </row>
    <row r="160" spans="1:4">
      <c r="A160" s="4" t="s">
        <v>382</v>
      </c>
    </row>
    <row r="161" spans="1:4">
      <c r="A161" s="3" t="s">
        <v>334</v>
      </c>
    </row>
    <row r="162" spans="1:4">
      <c r="A162" s="4" t="s">
        <v>324</v>
      </c>
      <c r="B162" s="4" t="s">
        <v>47</v>
      </c>
      <c r="C162" s="4" t="s">
        <v>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83</v>
      </c>
      <c r="B1" s="2" t="s">
        <v>1</v>
      </c>
      <c r="C1" s="2" t="s">
        <v>284</v>
      </c>
    </row>
    <row r="2" spans="1:3">
      <c r="B2" s="2" t="s">
        <v>2</v>
      </c>
      <c r="C2" s="2" t="s">
        <v>23</v>
      </c>
    </row>
    <row r="3" spans="1:3">
      <c r="A3" s="3" t="s">
        <v>384</v>
      </c>
    </row>
    <row r="4" spans="1:3">
      <c r="A4" s="4" t="s">
        <v>385</v>
      </c>
      <c r="B4" s="7" t="n">
        <v>1163441</v>
      </c>
      <c r="C4" s="7" t="n">
        <v>2380599</v>
      </c>
    </row>
    <row r="5" spans="1:3">
      <c r="A5" s="4" t="s">
        <v>386</v>
      </c>
      <c r="B5" s="6" t="n">
        <v>1163441</v>
      </c>
      <c r="C5" s="6" t="n">
        <v>2380599</v>
      </c>
    </row>
    <row r="6" spans="1:3">
      <c r="A6" s="4" t="s">
        <v>387</v>
      </c>
      <c r="B6" s="6" t="n">
        <v>127634</v>
      </c>
      <c r="C6" s="6" t="n">
        <v>375431</v>
      </c>
    </row>
    <row r="7" spans="1:3">
      <c r="A7" s="4" t="s">
        <v>388</v>
      </c>
      <c r="B7" s="6" t="n">
        <v>1950773</v>
      </c>
      <c r="C7" s="6" t="n">
        <v>2399647</v>
      </c>
    </row>
    <row r="8" spans="1:3">
      <c r="A8" s="4" t="s">
        <v>389</v>
      </c>
      <c r="B8" s="6" t="n">
        <v>22035</v>
      </c>
      <c r="C8" s="6" t="n">
        <v>100697</v>
      </c>
    </row>
    <row r="9" spans="1:3">
      <c r="A9" s="4" t="s">
        <v>328</v>
      </c>
    </row>
    <row r="10" spans="1:3">
      <c r="A10" s="3" t="s">
        <v>384</v>
      </c>
    </row>
    <row r="11" spans="1:3">
      <c r="A11" s="4" t="s">
        <v>390</v>
      </c>
      <c r="B11" s="4" t="s">
        <v>47</v>
      </c>
      <c r="C11" s="4" t="s">
        <v>47</v>
      </c>
    </row>
    <row r="12" spans="1:3">
      <c r="A12" s="4" t="s">
        <v>391</v>
      </c>
      <c r="B12" s="4" t="s">
        <v>47</v>
      </c>
      <c r="C12" s="4" t="s">
        <v>47</v>
      </c>
    </row>
    <row r="13" spans="1:3">
      <c r="A13" s="4" t="s">
        <v>392</v>
      </c>
      <c r="B13" s="4" t="s">
        <v>47</v>
      </c>
      <c r="C13" s="4" t="s">
        <v>47</v>
      </c>
    </row>
    <row r="14" spans="1:3">
      <c r="A14" s="4" t="s">
        <v>393</v>
      </c>
      <c r="B14" s="6" t="n">
        <v>205715</v>
      </c>
      <c r="C14" s="6" t="n">
        <v>411430</v>
      </c>
    </row>
    <row r="15" spans="1:3">
      <c r="A15" s="4" t="s">
        <v>394</v>
      </c>
      <c r="B15" s="4" t="s">
        <v>47</v>
      </c>
      <c r="C15" s="6" t="n">
        <v>21667</v>
      </c>
    </row>
    <row r="16" spans="1:3">
      <c r="A16" s="4" t="s">
        <v>395</v>
      </c>
      <c r="B16" s="6" t="n">
        <v>141045</v>
      </c>
      <c r="C16" s="6" t="n">
        <v>236938</v>
      </c>
    </row>
    <row r="17" spans="1:3">
      <c r="A17" s="4" t="s">
        <v>396</v>
      </c>
      <c r="B17" s="6" t="n">
        <v>141045</v>
      </c>
      <c r="C17" s="6" t="n">
        <v>236938</v>
      </c>
    </row>
    <row r="18" spans="1:3">
      <c r="A18" s="4" t="s">
        <v>397</v>
      </c>
      <c r="B18" s="6" t="n">
        <v>99445</v>
      </c>
      <c r="C18" s="6" t="n">
        <v>163138</v>
      </c>
    </row>
    <row r="19" spans="1:3">
      <c r="A19" s="4" t="s">
        <v>398</v>
      </c>
      <c r="B19" s="6" t="n">
        <v>205957</v>
      </c>
      <c r="C19" s="6" t="n">
        <v>270668</v>
      </c>
    </row>
    <row r="20" spans="1:3">
      <c r="A20" s="4" t="s">
        <v>399</v>
      </c>
      <c r="B20" s="4" t="s">
        <v>47</v>
      </c>
      <c r="C20" s="4" t="s">
        <v>47</v>
      </c>
    </row>
    <row r="21" spans="1:3">
      <c r="A21" s="4" t="s">
        <v>385</v>
      </c>
      <c r="B21" s="6" t="n">
        <v>141045</v>
      </c>
      <c r="C21" s="6" t="n">
        <v>236938</v>
      </c>
    </row>
    <row r="22" spans="1:3">
      <c r="A22" s="4" t="s">
        <v>386</v>
      </c>
      <c r="B22" s="6" t="n">
        <v>141045</v>
      </c>
      <c r="C22" s="6" t="n">
        <v>236938</v>
      </c>
    </row>
    <row r="23" spans="1:3">
      <c r="A23" s="4" t="s">
        <v>387</v>
      </c>
      <c r="B23" s="6" t="n">
        <v>99445</v>
      </c>
      <c r="C23" s="6" t="n">
        <v>163138</v>
      </c>
    </row>
    <row r="24" spans="1:3">
      <c r="A24" s="4" t="s">
        <v>388</v>
      </c>
      <c r="B24" s="6" t="n">
        <v>411672</v>
      </c>
      <c r="C24" s="6" t="n">
        <v>682098</v>
      </c>
    </row>
    <row r="25" spans="1:3">
      <c r="A25" s="4" t="s">
        <v>389</v>
      </c>
      <c r="B25" s="4" t="s">
        <v>47</v>
      </c>
      <c r="C25" s="6" t="n">
        <v>21667</v>
      </c>
    </row>
    <row r="26" spans="1:3">
      <c r="A26" s="4" t="s">
        <v>329</v>
      </c>
    </row>
    <row r="27" spans="1:3">
      <c r="A27" s="3" t="s">
        <v>384</v>
      </c>
    </row>
    <row r="28" spans="1:3">
      <c r="A28" s="4" t="s">
        <v>390</v>
      </c>
      <c r="B28" s="6" t="n">
        <v>138454</v>
      </c>
      <c r="C28" s="4" t="s">
        <v>47</v>
      </c>
    </row>
    <row r="29" spans="1:3">
      <c r="A29" s="4" t="s">
        <v>391</v>
      </c>
      <c r="B29" s="6" t="n">
        <v>138454</v>
      </c>
      <c r="C29" s="4" t="s">
        <v>47</v>
      </c>
    </row>
    <row r="30" spans="1:3">
      <c r="A30" s="4" t="s">
        <v>392</v>
      </c>
      <c r="B30" s="4" t="s">
        <v>47</v>
      </c>
      <c r="C30" s="4" t="s">
        <v>47</v>
      </c>
    </row>
    <row r="31" spans="1:3">
      <c r="A31" s="4" t="s">
        <v>393</v>
      </c>
      <c r="B31" s="6" t="n">
        <v>157751</v>
      </c>
      <c r="C31" s="6" t="n">
        <v>177047</v>
      </c>
    </row>
    <row r="32" spans="1:3">
      <c r="A32" s="4" t="s">
        <v>394</v>
      </c>
      <c r="B32" s="6" t="n">
        <v>5191</v>
      </c>
      <c r="C32" s="4" t="s">
        <v>47</v>
      </c>
    </row>
    <row r="33" spans="1:3">
      <c r="A33" s="4" t="s">
        <v>395</v>
      </c>
      <c r="B33" s="4" t="s">
        <v>47</v>
      </c>
      <c r="C33" s="6" t="n">
        <v>40500</v>
      </c>
    </row>
    <row r="34" spans="1:3">
      <c r="A34" s="4" t="s">
        <v>396</v>
      </c>
      <c r="B34" s="4" t="s">
        <v>47</v>
      </c>
      <c r="C34" s="6" t="n">
        <v>40500</v>
      </c>
    </row>
    <row r="35" spans="1:3">
      <c r="A35" s="4" t="s">
        <v>397</v>
      </c>
      <c r="B35" s="4" t="s">
        <v>47</v>
      </c>
      <c r="C35" s="6" t="n">
        <v>10500</v>
      </c>
    </row>
    <row r="36" spans="1:3">
      <c r="A36" s="4" t="s">
        <v>398</v>
      </c>
      <c r="B36" s="6" t="n">
        <v>126353</v>
      </c>
      <c r="C36" s="6" t="n">
        <v>239206</v>
      </c>
    </row>
    <row r="37" spans="1:3">
      <c r="A37" s="4" t="s">
        <v>399</v>
      </c>
      <c r="B37" s="4" t="s">
        <v>47</v>
      </c>
      <c r="C37" s="6" t="n">
        <v>727</v>
      </c>
    </row>
    <row r="38" spans="1:3">
      <c r="A38" s="4" t="s">
        <v>385</v>
      </c>
      <c r="B38" s="6" t="n">
        <v>138454</v>
      </c>
      <c r="C38" s="6" t="n">
        <v>40500</v>
      </c>
    </row>
    <row r="39" spans="1:3">
      <c r="A39" s="4" t="s">
        <v>386</v>
      </c>
      <c r="B39" s="6" t="n">
        <v>138454</v>
      </c>
      <c r="C39" s="6" t="n">
        <v>40500</v>
      </c>
    </row>
    <row r="40" spans="1:3">
      <c r="A40" s="4" t="s">
        <v>387</v>
      </c>
      <c r="B40" s="4" t="s">
        <v>47</v>
      </c>
      <c r="C40" s="6" t="n">
        <v>10500</v>
      </c>
    </row>
    <row r="41" spans="1:3">
      <c r="A41" s="4" t="s">
        <v>388</v>
      </c>
      <c r="B41" s="6" t="n">
        <v>284104</v>
      </c>
      <c r="C41" s="6" t="n">
        <v>416253</v>
      </c>
    </row>
    <row r="42" spans="1:3">
      <c r="A42" s="4" t="s">
        <v>389</v>
      </c>
      <c r="B42" s="6" t="n">
        <v>5191</v>
      </c>
      <c r="C42" s="6" t="n">
        <v>727</v>
      </c>
    </row>
    <row r="43" spans="1:3">
      <c r="A43" s="4" t="s">
        <v>330</v>
      </c>
    </row>
    <row r="44" spans="1:3">
      <c r="A44" s="3" t="s">
        <v>384</v>
      </c>
    </row>
    <row r="45" spans="1:3">
      <c r="A45" s="4" t="s">
        <v>390</v>
      </c>
      <c r="B45" s="6" t="n">
        <v>690754</v>
      </c>
      <c r="C45" s="6" t="n">
        <v>905968</v>
      </c>
    </row>
    <row r="46" spans="1:3">
      <c r="A46" s="4" t="s">
        <v>391</v>
      </c>
      <c r="B46" s="6" t="n">
        <v>690754</v>
      </c>
      <c r="C46" s="6" t="n">
        <v>905968</v>
      </c>
    </row>
    <row r="47" spans="1:3">
      <c r="A47" s="4" t="s">
        <v>392</v>
      </c>
      <c r="B47" s="4" t="s">
        <v>47</v>
      </c>
      <c r="C47" s="4" t="s">
        <v>47</v>
      </c>
    </row>
    <row r="48" spans="1:3">
      <c r="A48" s="4" t="s">
        <v>393</v>
      </c>
      <c r="B48" s="6" t="n">
        <v>634825</v>
      </c>
      <c r="C48" s="6" t="n">
        <v>415488</v>
      </c>
    </row>
    <row r="49" spans="1:3">
      <c r="A49" s="4" t="s">
        <v>394</v>
      </c>
      <c r="B49" s="6" t="n">
        <v>16844</v>
      </c>
      <c r="C49" s="6" t="n">
        <v>29423</v>
      </c>
    </row>
    <row r="50" spans="1:3">
      <c r="A50" s="4" t="s">
        <v>395</v>
      </c>
      <c r="B50" s="6" t="n">
        <v>193188</v>
      </c>
      <c r="C50" s="6" t="n">
        <v>1197193</v>
      </c>
    </row>
    <row r="51" spans="1:3">
      <c r="A51" s="4" t="s">
        <v>396</v>
      </c>
      <c r="B51" s="6" t="n">
        <v>193188</v>
      </c>
      <c r="C51" s="6" t="n">
        <v>1197193</v>
      </c>
    </row>
    <row r="52" spans="1:3">
      <c r="A52" s="4" t="s">
        <v>397</v>
      </c>
      <c r="B52" s="6" t="n">
        <v>28189</v>
      </c>
      <c r="C52" s="6" t="n">
        <v>201793</v>
      </c>
    </row>
    <row r="53" spans="1:3">
      <c r="A53" s="4" t="s">
        <v>398</v>
      </c>
      <c r="B53" s="6" t="n">
        <v>580095</v>
      </c>
      <c r="C53" s="6" t="n">
        <v>805654</v>
      </c>
    </row>
    <row r="54" spans="1:3">
      <c r="A54" s="4" t="s">
        <v>399</v>
      </c>
      <c r="B54" s="4" t="s">
        <v>47</v>
      </c>
      <c r="C54" s="6" t="n">
        <v>46761</v>
      </c>
    </row>
    <row r="55" spans="1:3">
      <c r="A55" s="4" t="s">
        <v>385</v>
      </c>
      <c r="B55" s="6" t="n">
        <v>883942</v>
      </c>
      <c r="C55" s="6" t="n">
        <v>2103161</v>
      </c>
    </row>
    <row r="56" spans="1:3">
      <c r="A56" s="4" t="s">
        <v>386</v>
      </c>
      <c r="B56" s="6" t="n">
        <v>883942</v>
      </c>
      <c r="C56" s="6" t="n">
        <v>2103161</v>
      </c>
    </row>
    <row r="57" spans="1:3">
      <c r="A57" s="4" t="s">
        <v>387</v>
      </c>
      <c r="B57" s="6" t="n">
        <v>28189</v>
      </c>
      <c r="C57" s="6" t="n">
        <v>201793</v>
      </c>
    </row>
    <row r="58" spans="1:3">
      <c r="A58" s="4" t="s">
        <v>388</v>
      </c>
      <c r="B58" s="6" t="n">
        <v>1214920</v>
      </c>
      <c r="C58" s="6" t="n">
        <v>1221142</v>
      </c>
    </row>
    <row r="59" spans="1:3">
      <c r="A59" s="4" t="s">
        <v>389</v>
      </c>
      <c r="B59" s="6" t="n">
        <v>16844</v>
      </c>
      <c r="C59" s="6" t="n">
        <v>76184</v>
      </c>
    </row>
    <row r="60" spans="1:3">
      <c r="A60" s="4" t="s">
        <v>331</v>
      </c>
    </row>
    <row r="61" spans="1:3">
      <c r="A61" s="3" t="s">
        <v>384</v>
      </c>
    </row>
    <row r="62" spans="1:3">
      <c r="A62" s="4" t="s">
        <v>390</v>
      </c>
      <c r="B62" s="4" t="s">
        <v>47</v>
      </c>
      <c r="C62" s="4" t="s">
        <v>47</v>
      </c>
    </row>
    <row r="63" spans="1:3">
      <c r="A63" s="4" t="s">
        <v>391</v>
      </c>
      <c r="B63" s="4" t="s">
        <v>47</v>
      </c>
      <c r="C63" s="4" t="s">
        <v>47</v>
      </c>
    </row>
    <row r="64" spans="1:3">
      <c r="A64" s="4" t="s">
        <v>392</v>
      </c>
      <c r="B64" s="4" t="s">
        <v>47</v>
      </c>
      <c r="C64" s="4" t="s">
        <v>47</v>
      </c>
    </row>
    <row r="65" spans="1:3">
      <c r="A65" s="4" t="s">
        <v>393</v>
      </c>
      <c r="B65" s="6" t="n">
        <v>31007</v>
      </c>
      <c r="C65" s="6" t="n">
        <v>62015</v>
      </c>
    </row>
    <row r="66" spans="1:3">
      <c r="A66" s="4" t="s">
        <v>394</v>
      </c>
      <c r="C66" s="4" t="s">
        <v>47</v>
      </c>
    </row>
    <row r="67" spans="1:3">
      <c r="A67" s="4" t="s">
        <v>395</v>
      </c>
      <c r="B67" s="4" t="s">
        <v>47</v>
      </c>
      <c r="C67" s="4" t="s">
        <v>47</v>
      </c>
    </row>
    <row r="68" spans="1:3">
      <c r="A68" s="4" t="s">
        <v>396</v>
      </c>
      <c r="B68" s="4" t="s">
        <v>47</v>
      </c>
      <c r="C68" s="4" t="s">
        <v>47</v>
      </c>
    </row>
    <row r="69" spans="1:3">
      <c r="A69" s="4" t="s">
        <v>397</v>
      </c>
      <c r="B69" s="4" t="s">
        <v>47</v>
      </c>
      <c r="C69" s="4" t="s">
        <v>47</v>
      </c>
    </row>
    <row r="70" spans="1:3">
      <c r="A70" s="4" t="s">
        <v>398</v>
      </c>
      <c r="B70" s="6" t="n">
        <v>9070</v>
      </c>
      <c r="C70" s="6" t="n">
        <v>18139</v>
      </c>
    </row>
    <row r="71" spans="1:3">
      <c r="A71" s="4" t="s">
        <v>399</v>
      </c>
      <c r="B71" s="4" t="s">
        <v>47</v>
      </c>
      <c r="C71" s="6" t="n">
        <v>2119</v>
      </c>
    </row>
    <row r="72" spans="1:3">
      <c r="A72" s="4" t="s">
        <v>385</v>
      </c>
      <c r="B72" s="4" t="s">
        <v>47</v>
      </c>
      <c r="C72" s="4" t="s">
        <v>47</v>
      </c>
    </row>
    <row r="73" spans="1:3">
      <c r="A73" s="4" t="s">
        <v>386</v>
      </c>
      <c r="B73" s="4" t="s">
        <v>47</v>
      </c>
      <c r="C73" s="4" t="s">
        <v>47</v>
      </c>
    </row>
    <row r="74" spans="1:3">
      <c r="A74" s="4" t="s">
        <v>387</v>
      </c>
      <c r="B74" s="4" t="s">
        <v>47</v>
      </c>
      <c r="C74" s="4" t="s">
        <v>47</v>
      </c>
    </row>
    <row r="75" spans="1:3">
      <c r="A75" s="4" t="s">
        <v>388</v>
      </c>
      <c r="B75" s="6" t="n">
        <v>40077</v>
      </c>
      <c r="C75" s="6" t="n">
        <v>80154</v>
      </c>
    </row>
    <row r="76" spans="1:3">
      <c r="A76" s="4" t="s">
        <v>389</v>
      </c>
      <c r="B76" s="4" t="s">
        <v>47</v>
      </c>
      <c r="C76" s="6" t="n">
        <v>2119</v>
      </c>
    </row>
    <row r="77" spans="1:3">
      <c r="A77" s="4" t="s">
        <v>332</v>
      </c>
    </row>
    <row r="78" spans="1:3">
      <c r="A78" s="3" t="s">
        <v>384</v>
      </c>
    </row>
    <row r="79" spans="1:3">
      <c r="A79" s="4" t="s">
        <v>390</v>
      </c>
      <c r="C79" s="4" t="s">
        <v>47</v>
      </c>
    </row>
    <row r="80" spans="1:3">
      <c r="A80" s="4" t="s">
        <v>391</v>
      </c>
      <c r="C80" s="4" t="s">
        <v>47</v>
      </c>
    </row>
    <row r="81" spans="1:3">
      <c r="A81" s="4" t="s">
        <v>392</v>
      </c>
      <c r="C81" s="4" t="s">
        <v>47</v>
      </c>
    </row>
    <row r="82" spans="1:3">
      <c r="A82" s="4" t="s">
        <v>393</v>
      </c>
      <c r="C82" s="4" t="s">
        <v>47</v>
      </c>
    </row>
    <row r="83" spans="1:3">
      <c r="A83" s="4" t="s">
        <v>394</v>
      </c>
      <c r="C83" s="4" t="s">
        <v>47</v>
      </c>
    </row>
    <row r="84" spans="1:3">
      <c r="A84" s="4" t="s">
        <v>395</v>
      </c>
      <c r="B84" s="4" t="s">
        <v>47</v>
      </c>
      <c r="C84" s="4" t="s">
        <v>47</v>
      </c>
    </row>
    <row r="85" spans="1:3">
      <c r="A85" s="4" t="s">
        <v>396</v>
      </c>
      <c r="B85" s="4" t="s">
        <v>47</v>
      </c>
      <c r="C85" s="4" t="s">
        <v>47</v>
      </c>
    </row>
    <row r="86" spans="1:3">
      <c r="A86" s="4" t="s">
        <v>397</v>
      </c>
      <c r="B86" s="4" t="s">
        <v>47</v>
      </c>
      <c r="C86" s="4" t="s">
        <v>47</v>
      </c>
    </row>
    <row r="87" spans="1:3">
      <c r="A87" s="4" t="s">
        <v>398</v>
      </c>
      <c r="B87" s="4" t="s">
        <v>47</v>
      </c>
      <c r="C87" s="4" t="s">
        <v>47</v>
      </c>
    </row>
    <row r="88" spans="1:3">
      <c r="A88" s="4" t="s">
        <v>399</v>
      </c>
      <c r="B88" s="4" t="s">
        <v>47</v>
      </c>
      <c r="C88" s="4" t="s">
        <v>47</v>
      </c>
    </row>
    <row r="89" spans="1:3">
      <c r="A89" s="4" t="s">
        <v>385</v>
      </c>
      <c r="B89" s="4" t="s">
        <v>47</v>
      </c>
      <c r="C89" s="4" t="s">
        <v>47</v>
      </c>
    </row>
    <row r="90" spans="1:3">
      <c r="A90" s="4" t="s">
        <v>386</v>
      </c>
      <c r="B90" s="4" t="s">
        <v>47</v>
      </c>
      <c r="C90" s="4" t="s">
        <v>47</v>
      </c>
    </row>
    <row r="91" spans="1:3">
      <c r="A91" s="4" t="s">
        <v>387</v>
      </c>
      <c r="B91" s="4" t="s">
        <v>47</v>
      </c>
      <c r="C91" s="4" t="s">
        <v>47</v>
      </c>
    </row>
    <row r="92" spans="1:3">
      <c r="A92" s="4" t="s">
        <v>388</v>
      </c>
      <c r="B92" s="4" t="s">
        <v>47</v>
      </c>
      <c r="C92" s="4" t="s">
        <v>47</v>
      </c>
    </row>
    <row r="93" spans="1:3">
      <c r="A93" s="4" t="s">
        <v>389</v>
      </c>
      <c r="B93" s="4" t="s">
        <v>47</v>
      </c>
      <c r="C93" s="4" t="s">
        <v>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s>
  <sheetData>
    <row r="1" spans="1:6">
      <c r="A1" s="1" t="s">
        <v>400</v>
      </c>
      <c r="B1" s="2" t="s">
        <v>1</v>
      </c>
    </row>
    <row r="2" spans="1:6">
      <c r="B2" s="2" t="s">
        <v>2</v>
      </c>
      <c r="C2" s="2" t="s">
        <v>69</v>
      </c>
      <c r="D2" s="2" t="s">
        <v>2</v>
      </c>
      <c r="E2" s="2" t="s">
        <v>23</v>
      </c>
      <c r="F2" s="2" t="s">
        <v>69</v>
      </c>
    </row>
    <row r="3" spans="1:6">
      <c r="A3" s="3" t="s">
        <v>401</v>
      </c>
    </row>
    <row r="4" spans="1:6">
      <c r="A4" s="4" t="s">
        <v>402</v>
      </c>
      <c r="B4" s="7" t="n">
        <v>1139509</v>
      </c>
      <c r="C4" s="7" t="n">
        <v>1032776</v>
      </c>
    </row>
    <row r="5" spans="1:6">
      <c r="A5" s="4" t="s">
        <v>403</v>
      </c>
      <c r="B5" s="6" t="n">
        <v>-68000</v>
      </c>
      <c r="C5" s="4" t="s">
        <v>47</v>
      </c>
    </row>
    <row r="6" spans="1:6">
      <c r="A6" s="4" t="s">
        <v>404</v>
      </c>
      <c r="B6" s="6" t="n">
        <v>-219684</v>
      </c>
      <c r="C6" s="6" t="n">
        <v>-43267</v>
      </c>
    </row>
    <row r="7" spans="1:6">
      <c r="A7" s="4" t="s">
        <v>405</v>
      </c>
      <c r="B7" s="6" t="n">
        <v>1312</v>
      </c>
      <c r="C7" s="4" t="s">
        <v>47</v>
      </c>
    </row>
    <row r="8" spans="1:6">
      <c r="A8" s="4" t="s">
        <v>406</v>
      </c>
      <c r="B8" s="6" t="n">
        <v>-218372</v>
      </c>
      <c r="C8" s="6" t="n">
        <v>-43267</v>
      </c>
    </row>
    <row r="9" spans="1:6">
      <c r="A9" s="4" t="s">
        <v>407</v>
      </c>
      <c r="B9" s="6" t="n">
        <v>853137</v>
      </c>
      <c r="C9" s="6" t="n">
        <v>989509</v>
      </c>
    </row>
    <row r="10" spans="1:6">
      <c r="A10" s="4" t="s">
        <v>408</v>
      </c>
      <c r="D10" s="7" t="n">
        <v>127634</v>
      </c>
      <c r="F10" s="7" t="n">
        <v>57389</v>
      </c>
    </row>
    <row r="11" spans="1:6">
      <c r="A11" s="4" t="s">
        <v>409</v>
      </c>
      <c r="D11" s="6" t="n">
        <v>725503</v>
      </c>
      <c r="F11" s="6" t="n">
        <v>932120</v>
      </c>
    </row>
    <row r="12" spans="1:6">
      <c r="A12" s="4" t="s">
        <v>410</v>
      </c>
      <c r="B12" s="6" t="n">
        <v>1139509</v>
      </c>
      <c r="C12" s="6" t="n">
        <v>1032776</v>
      </c>
      <c r="D12" s="6" t="n">
        <v>853137</v>
      </c>
      <c r="E12" s="7" t="n">
        <v>1139509</v>
      </c>
      <c r="F12" s="6" t="n">
        <v>989509</v>
      </c>
    </row>
    <row r="13" spans="1:6">
      <c r="A13" s="3" t="s">
        <v>411</v>
      </c>
    </row>
    <row r="14" spans="1:6">
      <c r="A14" s="4" t="s">
        <v>408</v>
      </c>
      <c r="D14" s="6" t="n">
        <v>1163441</v>
      </c>
      <c r="F14" s="6" t="n">
        <v>1769526</v>
      </c>
    </row>
    <row r="15" spans="1:6">
      <c r="A15" s="4" t="s">
        <v>409</v>
      </c>
      <c r="D15" s="6" t="n">
        <v>62995465</v>
      </c>
      <c r="F15" s="6" t="n">
        <v>64366671</v>
      </c>
    </row>
    <row r="16" spans="1:6">
      <c r="A16" s="4" t="s">
        <v>324</v>
      </c>
      <c r="D16" s="6" t="n">
        <v>64158906</v>
      </c>
      <c r="E16" s="6" t="n">
        <v>67677402</v>
      </c>
      <c r="F16" s="6" t="n">
        <v>66136197</v>
      </c>
    </row>
    <row r="17" spans="1:6">
      <c r="A17" s="4" t="s">
        <v>328</v>
      </c>
    </row>
    <row r="18" spans="1:6">
      <c r="A18" s="3" t="s">
        <v>401</v>
      </c>
    </row>
    <row r="19" spans="1:6">
      <c r="A19" s="4" t="s">
        <v>402</v>
      </c>
      <c r="B19" s="6" t="n">
        <v>265797</v>
      </c>
      <c r="C19" s="6" t="n">
        <v>160797</v>
      </c>
    </row>
    <row r="20" spans="1:6">
      <c r="A20" s="4" t="s">
        <v>403</v>
      </c>
      <c r="B20" s="6" t="n">
        <v>-30000</v>
      </c>
      <c r="C20" s="6" t="n">
        <v>-5980</v>
      </c>
    </row>
    <row r="21" spans="1:6">
      <c r="A21" s="4" t="s">
        <v>404</v>
      </c>
      <c r="B21" s="4" t="s">
        <v>47</v>
      </c>
      <c r="C21" s="4" t="s">
        <v>47</v>
      </c>
    </row>
    <row r="22" spans="1:6">
      <c r="A22" s="4" t="s">
        <v>405</v>
      </c>
      <c r="B22" s="4" t="s">
        <v>47</v>
      </c>
      <c r="C22" s="4" t="s">
        <v>47</v>
      </c>
    </row>
    <row r="23" spans="1:6">
      <c r="A23" s="4" t="s">
        <v>406</v>
      </c>
      <c r="B23" s="4" t="s">
        <v>47</v>
      </c>
      <c r="C23" s="4" t="s">
        <v>47</v>
      </c>
    </row>
    <row r="24" spans="1:6">
      <c r="A24" s="4" t="s">
        <v>407</v>
      </c>
      <c r="B24" s="6" t="n">
        <v>235797</v>
      </c>
      <c r="C24" s="6" t="n">
        <v>154817</v>
      </c>
    </row>
    <row r="25" spans="1:6">
      <c r="A25" s="4" t="s">
        <v>408</v>
      </c>
      <c r="D25" s="6" t="n">
        <v>99445</v>
      </c>
      <c r="F25" s="4" t="s">
        <v>47</v>
      </c>
    </row>
    <row r="26" spans="1:6">
      <c r="A26" s="4" t="s">
        <v>409</v>
      </c>
      <c r="D26" s="6" t="n">
        <v>136352</v>
      </c>
      <c r="F26" s="6" t="n">
        <v>154817</v>
      </c>
    </row>
    <row r="27" spans="1:6">
      <c r="A27" s="4" t="s">
        <v>410</v>
      </c>
      <c r="B27" s="6" t="n">
        <v>265797</v>
      </c>
      <c r="C27" s="6" t="n">
        <v>160797</v>
      </c>
      <c r="D27" s="6" t="n">
        <v>235797</v>
      </c>
      <c r="E27" s="6" t="n">
        <v>265797</v>
      </c>
      <c r="F27" s="6" t="n">
        <v>154817</v>
      </c>
    </row>
    <row r="28" spans="1:6">
      <c r="A28" s="3" t="s">
        <v>411</v>
      </c>
    </row>
    <row r="29" spans="1:6">
      <c r="A29" s="4" t="s">
        <v>408</v>
      </c>
      <c r="D29" s="6" t="n">
        <v>141045</v>
      </c>
      <c r="F29" s="6" t="n">
        <v>718873</v>
      </c>
    </row>
    <row r="30" spans="1:6">
      <c r="A30" s="4" t="s">
        <v>409</v>
      </c>
      <c r="D30" s="6" t="n">
        <v>13394244</v>
      </c>
      <c r="F30" s="6" t="n">
        <v>15953696</v>
      </c>
    </row>
    <row r="31" spans="1:6">
      <c r="A31" s="4" t="s">
        <v>324</v>
      </c>
      <c r="D31" s="6" t="n">
        <v>13535289</v>
      </c>
      <c r="E31" s="6" t="n">
        <v>16434722</v>
      </c>
      <c r="F31" s="6" t="n">
        <v>16672569</v>
      </c>
    </row>
    <row r="32" spans="1:6">
      <c r="A32" s="4" t="s">
        <v>329</v>
      </c>
    </row>
    <row r="33" spans="1:6">
      <c r="A33" s="3" t="s">
        <v>401</v>
      </c>
    </row>
    <row r="34" spans="1:6">
      <c r="A34" s="4" t="s">
        <v>402</v>
      </c>
      <c r="B34" s="6" t="n">
        <v>184130</v>
      </c>
      <c r="C34" s="6" t="n">
        <v>234130</v>
      </c>
    </row>
    <row r="35" spans="1:6">
      <c r="A35" s="4" t="s">
        <v>403</v>
      </c>
      <c r="B35" s="6" t="n">
        <v>-60000</v>
      </c>
      <c r="C35" s="6" t="n">
        <v>-39833</v>
      </c>
    </row>
    <row r="36" spans="1:6">
      <c r="A36" s="4" t="s">
        <v>404</v>
      </c>
      <c r="B36" s="6" t="n">
        <v>-10500</v>
      </c>
      <c r="C36" s="4" t="s">
        <v>47</v>
      </c>
    </row>
    <row r="37" spans="1:6">
      <c r="A37" s="4" t="s">
        <v>405</v>
      </c>
      <c r="B37" s="4" t="s">
        <v>47</v>
      </c>
      <c r="C37" s="4" t="s">
        <v>47</v>
      </c>
    </row>
    <row r="38" spans="1:6">
      <c r="A38" s="4" t="s">
        <v>406</v>
      </c>
      <c r="B38" s="6" t="n">
        <v>-10500</v>
      </c>
      <c r="C38" s="4" t="s">
        <v>47</v>
      </c>
    </row>
    <row r="39" spans="1:6">
      <c r="A39" s="4" t="s">
        <v>407</v>
      </c>
      <c r="B39" s="6" t="n">
        <v>113630</v>
      </c>
      <c r="C39" s="6" t="n">
        <v>194297</v>
      </c>
    </row>
    <row r="40" spans="1:6">
      <c r="A40" s="4" t="s">
        <v>408</v>
      </c>
      <c r="D40" s="4" t="s">
        <v>47</v>
      </c>
      <c r="F40" s="6" t="n">
        <v>9636</v>
      </c>
    </row>
    <row r="41" spans="1:6">
      <c r="A41" s="4" t="s">
        <v>409</v>
      </c>
      <c r="D41" s="6" t="n">
        <v>113630</v>
      </c>
      <c r="F41" s="6" t="n">
        <v>184661</v>
      </c>
    </row>
    <row r="42" spans="1:6">
      <c r="A42" s="4" t="s">
        <v>410</v>
      </c>
      <c r="B42" s="6" t="n">
        <v>184130</v>
      </c>
      <c r="C42" s="6" t="n">
        <v>234130</v>
      </c>
      <c r="D42" s="6" t="n">
        <v>113630</v>
      </c>
      <c r="E42" s="6" t="n">
        <v>184130</v>
      </c>
      <c r="F42" s="6" t="n">
        <v>194297</v>
      </c>
    </row>
    <row r="43" spans="1:6">
      <c r="A43" s="3" t="s">
        <v>411</v>
      </c>
    </row>
    <row r="44" spans="1:6">
      <c r="A44" s="4" t="s">
        <v>408</v>
      </c>
      <c r="D44" s="6" t="n">
        <v>138454</v>
      </c>
      <c r="F44" s="6" t="n">
        <v>39636</v>
      </c>
    </row>
    <row r="45" spans="1:6">
      <c r="A45" s="4" t="s">
        <v>409</v>
      </c>
      <c r="D45" s="6" t="n">
        <v>9065294</v>
      </c>
      <c r="F45" s="6" t="n">
        <v>8039307</v>
      </c>
    </row>
    <row r="46" spans="1:6">
      <c r="A46" s="4" t="s">
        <v>324</v>
      </c>
      <c r="D46" s="6" t="n">
        <v>9203748</v>
      </c>
      <c r="E46" s="6" t="n">
        <v>7286459</v>
      </c>
      <c r="F46" s="6" t="n">
        <v>8078943</v>
      </c>
    </row>
    <row r="47" spans="1:6">
      <c r="A47" s="4" t="s">
        <v>330</v>
      </c>
    </row>
    <row r="48" spans="1:6">
      <c r="A48" s="3" t="s">
        <v>401</v>
      </c>
    </row>
    <row r="49" spans="1:6">
      <c r="A49" s="4" t="s">
        <v>402</v>
      </c>
      <c r="B49" s="6" t="n">
        <v>439830</v>
      </c>
      <c r="C49" s="6" t="n">
        <v>363097</v>
      </c>
    </row>
    <row r="50" spans="1:6">
      <c r="A50" s="4" t="s">
        <v>403</v>
      </c>
      <c r="B50" s="6" t="n">
        <v>45000</v>
      </c>
      <c r="C50" s="6" t="n">
        <v>-6043</v>
      </c>
    </row>
    <row r="51" spans="1:6">
      <c r="A51" s="4" t="s">
        <v>404</v>
      </c>
      <c r="B51" s="6" t="n">
        <v>-209045</v>
      </c>
      <c r="C51" s="6" t="n">
        <v>-43267</v>
      </c>
    </row>
    <row r="52" spans="1:6">
      <c r="A52" s="4" t="s">
        <v>405</v>
      </c>
      <c r="B52" s="4" t="s">
        <v>47</v>
      </c>
      <c r="C52" s="4" t="s">
        <v>47</v>
      </c>
    </row>
    <row r="53" spans="1:6">
      <c r="A53" s="4" t="s">
        <v>406</v>
      </c>
      <c r="B53" s="6" t="n">
        <v>-209045</v>
      </c>
      <c r="C53" s="6" t="n">
        <v>-43267</v>
      </c>
    </row>
    <row r="54" spans="1:6">
      <c r="A54" s="4" t="s">
        <v>407</v>
      </c>
      <c r="B54" s="6" t="n">
        <v>275785</v>
      </c>
      <c r="C54" s="6" t="n">
        <v>313787</v>
      </c>
    </row>
    <row r="55" spans="1:6">
      <c r="A55" s="4" t="s">
        <v>408</v>
      </c>
      <c r="D55" s="6" t="n">
        <v>28189</v>
      </c>
      <c r="F55" s="6" t="n">
        <v>24008</v>
      </c>
    </row>
    <row r="56" spans="1:6">
      <c r="A56" s="4" t="s">
        <v>409</v>
      </c>
      <c r="D56" s="6" t="n">
        <v>247596</v>
      </c>
      <c r="F56" s="6" t="n">
        <v>289779</v>
      </c>
    </row>
    <row r="57" spans="1:6">
      <c r="A57" s="4" t="s">
        <v>410</v>
      </c>
      <c r="B57" s="6" t="n">
        <v>439830</v>
      </c>
      <c r="C57" s="6" t="n">
        <v>363097</v>
      </c>
      <c r="D57" s="6" t="n">
        <v>275785</v>
      </c>
      <c r="E57" s="6" t="n">
        <v>439830</v>
      </c>
      <c r="F57" s="6" t="n">
        <v>313787</v>
      </c>
    </row>
    <row r="58" spans="1:6">
      <c r="A58" s="3" t="s">
        <v>411</v>
      </c>
    </row>
    <row r="59" spans="1:6">
      <c r="A59" s="4" t="s">
        <v>408</v>
      </c>
      <c r="D59" s="6" t="n">
        <v>883942</v>
      </c>
      <c r="F59" s="6" t="n">
        <v>925879</v>
      </c>
    </row>
    <row r="60" spans="1:6">
      <c r="A60" s="4" t="s">
        <v>409</v>
      </c>
      <c r="D60" s="6" t="n">
        <v>20410832</v>
      </c>
      <c r="F60" s="6" t="n">
        <v>22386799</v>
      </c>
    </row>
    <row r="61" spans="1:6">
      <c r="A61" s="4" t="s">
        <v>324</v>
      </c>
      <c r="D61" s="6" t="n">
        <v>21294774</v>
      </c>
      <c r="E61" s="6" t="n">
        <v>25559943</v>
      </c>
      <c r="F61" s="6" t="n">
        <v>23312678</v>
      </c>
    </row>
    <row r="62" spans="1:6">
      <c r="A62" s="4" t="s">
        <v>331</v>
      </c>
    </row>
    <row r="63" spans="1:6">
      <c r="A63" s="3" t="s">
        <v>401</v>
      </c>
    </row>
    <row r="64" spans="1:6">
      <c r="A64" s="4" t="s">
        <v>402</v>
      </c>
      <c r="B64" s="6" t="n">
        <v>244679</v>
      </c>
      <c r="C64" s="6" t="n">
        <v>184679</v>
      </c>
    </row>
    <row r="65" spans="1:6">
      <c r="A65" s="4" t="s">
        <v>403</v>
      </c>
      <c r="B65" s="6" t="n">
        <v>-28000</v>
      </c>
      <c r="C65" s="6" t="n">
        <v>133496</v>
      </c>
    </row>
    <row r="66" spans="1:6">
      <c r="A66" s="4" t="s">
        <v>404</v>
      </c>
      <c r="B66" s="4" t="s">
        <v>47</v>
      </c>
      <c r="C66" s="4" t="s">
        <v>47</v>
      </c>
    </row>
    <row r="67" spans="1:6">
      <c r="A67" s="4" t="s">
        <v>405</v>
      </c>
      <c r="B67" s="4" t="s">
        <v>47</v>
      </c>
      <c r="C67" s="4" t="s">
        <v>47</v>
      </c>
    </row>
    <row r="68" spans="1:6">
      <c r="A68" s="4" t="s">
        <v>406</v>
      </c>
      <c r="B68" s="4" t="s">
        <v>47</v>
      </c>
      <c r="C68" s="4" t="s">
        <v>47</v>
      </c>
    </row>
    <row r="69" spans="1:6">
      <c r="A69" s="4" t="s">
        <v>407</v>
      </c>
      <c r="B69" s="6" t="n">
        <v>216679</v>
      </c>
      <c r="C69" s="6" t="n">
        <v>318175</v>
      </c>
    </row>
    <row r="70" spans="1:6">
      <c r="A70" s="4" t="s">
        <v>408</v>
      </c>
      <c r="D70" s="4" t="s">
        <v>47</v>
      </c>
      <c r="F70" s="6" t="n">
        <v>23745</v>
      </c>
    </row>
    <row r="71" spans="1:6">
      <c r="A71" s="4" t="s">
        <v>409</v>
      </c>
      <c r="D71" s="6" t="n">
        <v>216679</v>
      </c>
      <c r="F71" s="6" t="n">
        <v>294430</v>
      </c>
    </row>
    <row r="72" spans="1:6">
      <c r="A72" s="4" t="s">
        <v>410</v>
      </c>
      <c r="B72" s="6" t="n">
        <v>244679</v>
      </c>
      <c r="C72" s="6" t="n">
        <v>184679</v>
      </c>
      <c r="D72" s="6" t="n">
        <v>216679</v>
      </c>
      <c r="E72" s="6" t="n">
        <v>244679</v>
      </c>
      <c r="F72" s="6" t="n">
        <v>318175</v>
      </c>
    </row>
    <row r="73" spans="1:6">
      <c r="A73" s="3" t="s">
        <v>411</v>
      </c>
    </row>
    <row r="74" spans="1:6">
      <c r="A74" s="4" t="s">
        <v>408</v>
      </c>
      <c r="D74" s="4" t="s">
        <v>47</v>
      </c>
      <c r="F74" s="6" t="n">
        <v>85138</v>
      </c>
    </row>
    <row r="75" spans="1:6">
      <c r="A75" s="4" t="s">
        <v>409</v>
      </c>
      <c r="D75" s="6" t="n">
        <v>18314397</v>
      </c>
      <c r="F75" s="6" t="n">
        <v>16625621</v>
      </c>
    </row>
    <row r="76" spans="1:6">
      <c r="A76" s="4" t="s">
        <v>324</v>
      </c>
      <c r="D76" s="6" t="n">
        <v>18314397</v>
      </c>
      <c r="E76" s="6" t="n">
        <v>17027054</v>
      </c>
      <c r="F76" s="6" t="n">
        <v>16710759</v>
      </c>
    </row>
    <row r="77" spans="1:6">
      <c r="A77" s="4" t="s">
        <v>332</v>
      </c>
    </row>
    <row r="78" spans="1:6">
      <c r="A78" s="3" t="s">
        <v>401</v>
      </c>
    </row>
    <row r="79" spans="1:6">
      <c r="A79" s="4" t="s">
        <v>402</v>
      </c>
      <c r="B79" s="6" t="n">
        <v>5073</v>
      </c>
      <c r="C79" s="6" t="n">
        <v>90073</v>
      </c>
    </row>
    <row r="80" spans="1:6">
      <c r="A80" s="4" t="s">
        <v>403</v>
      </c>
      <c r="B80" s="6" t="n">
        <v>5000</v>
      </c>
      <c r="C80" s="6" t="n">
        <v>-81640</v>
      </c>
    </row>
    <row r="81" spans="1:6">
      <c r="A81" s="4" t="s">
        <v>404</v>
      </c>
      <c r="B81" s="6" t="n">
        <v>-139</v>
      </c>
      <c r="C81" s="4" t="s">
        <v>47</v>
      </c>
    </row>
    <row r="82" spans="1:6">
      <c r="A82" s="4" t="s">
        <v>405</v>
      </c>
      <c r="B82" s="6" t="n">
        <v>1312</v>
      </c>
      <c r="C82" s="4" t="s">
        <v>47</v>
      </c>
    </row>
    <row r="83" spans="1:6">
      <c r="A83" s="4" t="s">
        <v>406</v>
      </c>
      <c r="B83" s="6" t="n">
        <v>1173</v>
      </c>
      <c r="C83" s="4" t="s">
        <v>47</v>
      </c>
    </row>
    <row r="84" spans="1:6">
      <c r="A84" s="4" t="s">
        <v>407</v>
      </c>
      <c r="B84" s="6" t="n">
        <v>11246</v>
      </c>
      <c r="C84" s="6" t="n">
        <v>8433</v>
      </c>
    </row>
    <row r="85" spans="1:6">
      <c r="A85" s="4" t="s">
        <v>408</v>
      </c>
      <c r="D85" s="4" t="s">
        <v>47</v>
      </c>
      <c r="F85" s="4" t="s">
        <v>47</v>
      </c>
    </row>
    <row r="86" spans="1:6">
      <c r="A86" s="4" t="s">
        <v>409</v>
      </c>
      <c r="D86" s="6" t="n">
        <v>11246</v>
      </c>
      <c r="F86" s="6" t="n">
        <v>8433</v>
      </c>
    </row>
    <row r="87" spans="1:6">
      <c r="A87" s="4" t="s">
        <v>410</v>
      </c>
      <c r="B87" s="7" t="n">
        <v>5073</v>
      </c>
      <c r="C87" s="7" t="n">
        <v>90073</v>
      </c>
      <c r="D87" s="6" t="n">
        <v>11246</v>
      </c>
      <c r="E87" s="6" t="n">
        <v>5073</v>
      </c>
      <c r="F87" s="6" t="n">
        <v>8433</v>
      </c>
    </row>
    <row r="88" spans="1:6">
      <c r="A88" s="3" t="s">
        <v>411</v>
      </c>
    </row>
    <row r="89" spans="1:6">
      <c r="A89" s="4" t="s">
        <v>408</v>
      </c>
      <c r="D89" s="4" t="s">
        <v>47</v>
      </c>
      <c r="F89" s="4" t="s">
        <v>47</v>
      </c>
    </row>
    <row r="90" spans="1:6">
      <c r="A90" s="4" t="s">
        <v>409</v>
      </c>
      <c r="D90" s="6" t="n">
        <v>1810698</v>
      </c>
      <c r="F90" s="6" t="n">
        <v>1361248</v>
      </c>
    </row>
    <row r="91" spans="1:6">
      <c r="A91" s="4" t="s">
        <v>324</v>
      </c>
      <c r="D91" s="7" t="n">
        <v>1810698</v>
      </c>
      <c r="E91" s="7" t="n">
        <v>1369224</v>
      </c>
      <c r="F91" s="7" t="n">
        <v>13612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412</v>
      </c>
      <c r="B1" s="2" t="s">
        <v>2</v>
      </c>
      <c r="C1" s="2" t="s">
        <v>23</v>
      </c>
      <c r="D1" s="2" t="s">
        <v>69</v>
      </c>
    </row>
    <row r="2" spans="1:4">
      <c r="A2" s="3" t="s">
        <v>178</v>
      </c>
    </row>
    <row r="3" spans="1:4">
      <c r="A3" s="4" t="s">
        <v>413</v>
      </c>
      <c r="B3" s="7" t="n">
        <v>334233</v>
      </c>
      <c r="C3" s="7" t="n">
        <v>1655190</v>
      </c>
      <c r="D3" s="7" t="n">
        <v>315076</v>
      </c>
    </row>
    <row r="4" spans="1:4">
      <c r="A4" s="4" t="s">
        <v>414</v>
      </c>
      <c r="B4" s="7" t="n">
        <v>65181990</v>
      </c>
      <c r="D4" s="7" t="n">
        <v>67574879</v>
      </c>
    </row>
    <row r="5" spans="1:4">
      <c r="A5" s="4" t="s">
        <v>415</v>
      </c>
      <c r="B5" s="4" t="s">
        <v>416</v>
      </c>
      <c r="D5" s="4" t="s">
        <v>417</v>
      </c>
    </row>
    <row r="6" spans="1:4">
      <c r="A6" s="4" t="s">
        <v>418</v>
      </c>
      <c r="B6" s="4" t="s">
        <v>419</v>
      </c>
      <c r="D6" s="4" t="s">
        <v>420</v>
      </c>
    </row>
    <row r="7" spans="1:4">
      <c r="A7" s="4" t="s">
        <v>421</v>
      </c>
      <c r="B7" s="4" t="s">
        <v>422</v>
      </c>
      <c r="D7" s="4" t="s">
        <v>4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24</v>
      </c>
      <c r="B1" s="2" t="s">
        <v>2</v>
      </c>
      <c r="C1" s="2" t="s">
        <v>23</v>
      </c>
      <c r="D1" s="2" t="s">
        <v>69</v>
      </c>
    </row>
    <row r="2" spans="1:4">
      <c r="A2" s="3" t="s">
        <v>425</v>
      </c>
    </row>
    <row r="3" spans="1:4">
      <c r="A3" s="4" t="s">
        <v>426</v>
      </c>
      <c r="B3" s="7" t="n">
        <v>13863146</v>
      </c>
      <c r="C3" s="7" t="n">
        <v>18420265</v>
      </c>
    </row>
    <row r="4" spans="1:4">
      <c r="A4" s="4" t="s">
        <v>427</v>
      </c>
      <c r="B4" s="6" t="n">
        <v>42164954</v>
      </c>
      <c r="C4" s="6" t="n">
        <v>41533701</v>
      </c>
    </row>
    <row r="5" spans="1:4">
      <c r="A5" s="4" t="s">
        <v>428</v>
      </c>
      <c r="B5" s="6" t="n">
        <v>8130806</v>
      </c>
      <c r="C5" s="6" t="n">
        <v>7723436</v>
      </c>
    </row>
    <row r="6" spans="1:4">
      <c r="A6" s="4" t="s">
        <v>429</v>
      </c>
      <c r="B6" s="6" t="n">
        <v>64158906</v>
      </c>
      <c r="C6" s="6" t="n">
        <v>67677402</v>
      </c>
      <c r="D6" s="7" t="n">
        <v>66136197</v>
      </c>
    </row>
    <row r="7" spans="1:4">
      <c r="A7" s="3" t="s">
        <v>430</v>
      </c>
    </row>
    <row r="8" spans="1:4">
      <c r="A8" s="4" t="s">
        <v>431</v>
      </c>
      <c r="B8" s="6" t="n">
        <v>16402901</v>
      </c>
      <c r="C8" s="6" t="n">
        <v>16892651</v>
      </c>
    </row>
    <row r="9" spans="1:4">
      <c r="A9" s="4" t="s">
        <v>432</v>
      </c>
      <c r="B9" s="6" t="n">
        <v>33892859</v>
      </c>
      <c r="C9" s="6" t="n">
        <v>32364486</v>
      </c>
    </row>
    <row r="10" spans="1:4">
      <c r="A10" s="4" t="s">
        <v>328</v>
      </c>
    </row>
    <row r="11" spans="1:4">
      <c r="A11" s="3" t="s">
        <v>425</v>
      </c>
    </row>
    <row r="12" spans="1:4">
      <c r="A12" s="4" t="s">
        <v>426</v>
      </c>
      <c r="B12" s="6" t="n">
        <v>2983517</v>
      </c>
      <c r="C12" s="6" t="n">
        <v>4107456</v>
      </c>
    </row>
    <row r="13" spans="1:4">
      <c r="A13" s="4" t="s">
        <v>427</v>
      </c>
      <c r="B13" s="6" t="n">
        <v>5902761</v>
      </c>
      <c r="C13" s="6" t="n">
        <v>7977523</v>
      </c>
    </row>
    <row r="14" spans="1:4">
      <c r="A14" s="4" t="s">
        <v>428</v>
      </c>
      <c r="B14" s="6" t="n">
        <v>4649011</v>
      </c>
      <c r="C14" s="6" t="n">
        <v>4349743</v>
      </c>
    </row>
    <row r="15" spans="1:4">
      <c r="A15" s="4" t="s">
        <v>429</v>
      </c>
      <c r="B15" s="6" t="n">
        <v>13535289</v>
      </c>
      <c r="C15" s="6" t="n">
        <v>16434722</v>
      </c>
      <c r="D15" s="6" t="n">
        <v>16672569</v>
      </c>
    </row>
    <row r="16" spans="1:4">
      <c r="A16" s="4" t="s">
        <v>329</v>
      </c>
    </row>
    <row r="17" spans="1:4">
      <c r="A17" s="3" t="s">
        <v>425</v>
      </c>
    </row>
    <row r="18" spans="1:4">
      <c r="A18" s="4" t="s">
        <v>426</v>
      </c>
      <c r="B18" s="6" t="n">
        <v>3344773</v>
      </c>
      <c r="C18" s="6" t="n">
        <v>2850334</v>
      </c>
    </row>
    <row r="19" spans="1:4">
      <c r="A19" s="4" t="s">
        <v>427</v>
      </c>
      <c r="B19" s="6" t="n">
        <v>5385348</v>
      </c>
      <c r="C19" s="6" t="n">
        <v>3915218</v>
      </c>
    </row>
    <row r="20" spans="1:4">
      <c r="A20" s="4" t="s">
        <v>428</v>
      </c>
      <c r="B20" s="6" t="n">
        <v>473627</v>
      </c>
      <c r="C20" s="6" t="n">
        <v>520907</v>
      </c>
    </row>
    <row r="21" spans="1:4">
      <c r="A21" s="4" t="s">
        <v>429</v>
      </c>
      <c r="B21" s="6" t="n">
        <v>9203748</v>
      </c>
      <c r="C21" s="6" t="n">
        <v>7286459</v>
      </c>
      <c r="D21" s="6" t="n">
        <v>8078943</v>
      </c>
    </row>
    <row r="22" spans="1:4">
      <c r="A22" s="4" t="s">
        <v>330</v>
      </c>
    </row>
    <row r="23" spans="1:4">
      <c r="A23" s="3" t="s">
        <v>425</v>
      </c>
    </row>
    <row r="24" spans="1:4">
      <c r="A24" s="4" t="s">
        <v>426</v>
      </c>
      <c r="B24" s="6" t="n">
        <v>1928622</v>
      </c>
      <c r="C24" s="6" t="n">
        <v>5740738</v>
      </c>
    </row>
    <row r="25" spans="1:4">
      <c r="A25" s="4" t="s">
        <v>427</v>
      </c>
      <c r="B25" s="6" t="n">
        <v>17037954</v>
      </c>
      <c r="C25" s="6" t="n">
        <v>17556599</v>
      </c>
    </row>
    <row r="26" spans="1:4">
      <c r="A26" s="4" t="s">
        <v>428</v>
      </c>
      <c r="B26" s="6" t="n">
        <v>2328198</v>
      </c>
      <c r="C26" s="6" t="n">
        <v>2262606</v>
      </c>
    </row>
    <row r="27" spans="1:4">
      <c r="A27" s="4" t="s">
        <v>429</v>
      </c>
      <c r="B27" s="6" t="n">
        <v>21294774</v>
      </c>
      <c r="C27" s="6" t="n">
        <v>25559943</v>
      </c>
      <c r="D27" s="6" t="n">
        <v>23312678</v>
      </c>
    </row>
    <row r="28" spans="1:4">
      <c r="A28" s="4" t="s">
        <v>331</v>
      </c>
    </row>
    <row r="29" spans="1:4">
      <c r="A29" s="3" t="s">
        <v>425</v>
      </c>
    </row>
    <row r="30" spans="1:4">
      <c r="A30" s="4" t="s">
        <v>426</v>
      </c>
      <c r="B30" s="6" t="n">
        <v>4681465</v>
      </c>
      <c r="C30" s="6" t="n">
        <v>5170004</v>
      </c>
    </row>
    <row r="31" spans="1:4">
      <c r="A31" s="4" t="s">
        <v>427</v>
      </c>
      <c r="B31" s="6" t="n">
        <v>13029143</v>
      </c>
      <c r="C31" s="6" t="n">
        <v>11334906</v>
      </c>
    </row>
    <row r="32" spans="1:4">
      <c r="A32" s="4" t="s">
        <v>428</v>
      </c>
      <c r="B32" s="6" t="n">
        <v>603789</v>
      </c>
      <c r="C32" s="6" t="n">
        <v>522144</v>
      </c>
    </row>
    <row r="33" spans="1:4">
      <c r="A33" s="4" t="s">
        <v>429</v>
      </c>
      <c r="B33" s="6" t="n">
        <v>18314397</v>
      </c>
      <c r="C33" s="6" t="n">
        <v>17027054</v>
      </c>
      <c r="D33" s="6" t="n">
        <v>16710759</v>
      </c>
    </row>
    <row r="34" spans="1:4">
      <c r="A34" s="4" t="s">
        <v>332</v>
      </c>
    </row>
    <row r="35" spans="1:4">
      <c r="A35" s="3" t="s">
        <v>425</v>
      </c>
    </row>
    <row r="36" spans="1:4">
      <c r="A36" s="4" t="s">
        <v>426</v>
      </c>
      <c r="B36" s="6" t="n">
        <v>924769</v>
      </c>
      <c r="C36" s="6" t="n">
        <v>551733</v>
      </c>
    </row>
    <row r="37" spans="1:4">
      <c r="A37" s="4" t="s">
        <v>427</v>
      </c>
      <c r="B37" s="6" t="n">
        <v>809748</v>
      </c>
      <c r="C37" s="6" t="n">
        <v>749455</v>
      </c>
    </row>
    <row r="38" spans="1:4">
      <c r="A38" s="4" t="s">
        <v>428</v>
      </c>
      <c r="B38" s="6" t="n">
        <v>76181</v>
      </c>
      <c r="C38" s="6" t="n">
        <v>68036</v>
      </c>
    </row>
    <row r="39" spans="1:4">
      <c r="A39" s="4" t="s">
        <v>429</v>
      </c>
      <c r="B39" s="7" t="n">
        <v>1810698</v>
      </c>
      <c r="C39" s="7" t="n">
        <v>1369224</v>
      </c>
      <c r="D39" s="7" t="n">
        <v>13612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s>
  <sheetData>
    <row r="1" spans="1:4">
      <c r="A1" s="1" t="s">
        <v>433</v>
      </c>
      <c r="B1" s="2" t="s">
        <v>1</v>
      </c>
      <c r="D1" s="2" t="s">
        <v>284</v>
      </c>
    </row>
    <row r="2" spans="1:4">
      <c r="B2" s="2" t="s">
        <v>2</v>
      </c>
      <c r="C2" s="2" t="s">
        <v>69</v>
      </c>
      <c r="D2" s="2" t="s">
        <v>23</v>
      </c>
    </row>
    <row r="3" spans="1:4">
      <c r="A3" s="3" t="s">
        <v>434</v>
      </c>
    </row>
    <row r="4" spans="1:4">
      <c r="A4" s="4" t="s">
        <v>435</v>
      </c>
      <c r="B4" s="7" t="n">
        <v>30500000</v>
      </c>
    </row>
    <row r="5" spans="1:4">
      <c r="A5" s="4" t="s">
        <v>436</v>
      </c>
      <c r="B5" s="6" t="n">
        <v>18300000</v>
      </c>
    </row>
    <row r="6" spans="1:4">
      <c r="A6" s="4" t="s">
        <v>437</v>
      </c>
      <c r="B6" s="6" t="n">
        <v>15300000</v>
      </c>
    </row>
    <row r="7" spans="1:4">
      <c r="A7" s="4" t="s">
        <v>161</v>
      </c>
      <c r="B7" s="6" t="n">
        <v>1257289</v>
      </c>
      <c r="C7" s="7" t="n">
        <v>300000</v>
      </c>
    </row>
    <row r="8" spans="1:4">
      <c r="A8" s="4" t="s">
        <v>413</v>
      </c>
      <c r="B8" s="6" t="n">
        <v>334233</v>
      </c>
      <c r="C8" s="6" t="n">
        <v>315076</v>
      </c>
      <c r="D8" s="7" t="n">
        <v>1655190</v>
      </c>
    </row>
    <row r="9" spans="1:4">
      <c r="A9" s="4" t="s">
        <v>438</v>
      </c>
      <c r="C9" s="6" t="n">
        <v>343266</v>
      </c>
    </row>
    <row r="10" spans="1:4">
      <c r="A10" s="4" t="s">
        <v>439</v>
      </c>
      <c r="C10" s="6" t="n">
        <v>34327</v>
      </c>
    </row>
    <row r="11" spans="1:4">
      <c r="A11" s="4" t="s">
        <v>440</v>
      </c>
      <c r="C11" s="6" t="n">
        <v>43266</v>
      </c>
    </row>
    <row r="12" spans="1:4">
      <c r="A12" s="4" t="s">
        <v>441</v>
      </c>
      <c r="B12" s="7" t="n">
        <v>49567</v>
      </c>
      <c r="C12" s="6" t="n">
        <v>10535</v>
      </c>
    </row>
    <row r="13" spans="1:4">
      <c r="A13" s="4" t="s">
        <v>442</v>
      </c>
      <c r="B13" s="4" t="s">
        <v>443</v>
      </c>
      <c r="D13" s="4" t="s">
        <v>444</v>
      </c>
    </row>
    <row r="14" spans="1:4">
      <c r="A14" s="4" t="s">
        <v>445</v>
      </c>
      <c r="B14" s="7" t="n">
        <v>64158906</v>
      </c>
      <c r="C14" s="6" t="n">
        <v>66136197</v>
      </c>
      <c r="D14" s="7" t="n">
        <v>67677402</v>
      </c>
    </row>
    <row r="15" spans="1:4">
      <c r="A15" s="4" t="s">
        <v>446</v>
      </c>
      <c r="B15" s="6" t="n">
        <v>138000</v>
      </c>
      <c r="D15" s="7" t="n">
        <v>1200000</v>
      </c>
    </row>
    <row r="16" spans="1:4">
      <c r="A16" s="4" t="s">
        <v>447</v>
      </c>
      <c r="B16" s="6" t="n">
        <v>178000</v>
      </c>
    </row>
    <row r="17" spans="1:4">
      <c r="A17" s="4" t="s">
        <v>448</v>
      </c>
      <c r="B17" s="7" t="n">
        <v>232000</v>
      </c>
    </row>
    <row r="18" spans="1:4">
      <c r="A18" s="4" t="s">
        <v>449</v>
      </c>
      <c r="B18" s="4" t="s">
        <v>450</v>
      </c>
      <c r="D18" s="4" t="s">
        <v>451</v>
      </c>
    </row>
    <row r="19" spans="1:4">
      <c r="A19" s="4" t="s">
        <v>403</v>
      </c>
      <c r="B19" s="7" t="n">
        <v>-68000</v>
      </c>
      <c r="C19" s="4" t="s">
        <v>47</v>
      </c>
    </row>
    <row r="20" spans="1:4">
      <c r="A20" s="4" t="s">
        <v>452</v>
      </c>
      <c r="B20" s="7" t="n">
        <v>138000</v>
      </c>
      <c r="D20" s="4" t="s">
        <v>47</v>
      </c>
    </row>
    <row r="21" spans="1:4">
      <c r="A21" s="4" t="s">
        <v>453</v>
      </c>
      <c r="B21" s="4" t="s">
        <v>454</v>
      </c>
    </row>
    <row r="22" spans="1:4">
      <c r="A22" s="4" t="s">
        <v>455</v>
      </c>
    </row>
    <row r="23" spans="1:4">
      <c r="A23" s="3" t="s">
        <v>434</v>
      </c>
    </row>
    <row r="24" spans="1:4">
      <c r="A24" s="4" t="s">
        <v>445</v>
      </c>
      <c r="B24" s="7" t="n">
        <v>973485</v>
      </c>
      <c r="D24" s="6" t="n">
        <v>1597378</v>
      </c>
    </row>
    <row r="25" spans="1:4">
      <c r="A25" s="4" t="s">
        <v>456</v>
      </c>
    </row>
    <row r="26" spans="1:4">
      <c r="A26" s="3" t="s">
        <v>434</v>
      </c>
    </row>
    <row r="27" spans="1:4">
      <c r="A27" s="4" t="s">
        <v>445</v>
      </c>
      <c r="B27" s="7" t="n">
        <v>1395044</v>
      </c>
      <c r="D27" s="7" t="n">
        <v>28767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80"/>
    <col customWidth="1" max="3" min="3" width="78"/>
  </cols>
  <sheetData>
    <row r="1" spans="1:3">
      <c r="A1" s="1" t="s">
        <v>457</v>
      </c>
      <c r="B1" s="2" t="s">
        <v>1</v>
      </c>
      <c r="C1" s="2" t="s">
        <v>284</v>
      </c>
    </row>
    <row r="2" spans="1:3">
      <c r="B2" s="2" t="s">
        <v>2</v>
      </c>
      <c r="C2" s="2" t="s">
        <v>23</v>
      </c>
    </row>
    <row r="3" spans="1:3">
      <c r="A3" s="3" t="s">
        <v>458</v>
      </c>
    </row>
    <row r="4" spans="1:3">
      <c r="A4" s="4" t="s">
        <v>34</v>
      </c>
      <c r="B4" s="7" t="n">
        <v>2952667</v>
      </c>
      <c r="C4" s="7" t="n">
        <v>1910220</v>
      </c>
    </row>
    <row r="5" spans="1:3">
      <c r="A5" s="4" t="s">
        <v>459</v>
      </c>
    </row>
    <row r="6" spans="1:3">
      <c r="A6" s="3" t="s">
        <v>458</v>
      </c>
    </row>
    <row r="7" spans="1:3">
      <c r="A7" s="4" t="s">
        <v>34</v>
      </c>
      <c r="B7" s="7" t="n">
        <v>2952667</v>
      </c>
      <c r="C7" s="7" t="n">
        <v>1910220</v>
      </c>
    </row>
    <row r="8" spans="1:3">
      <c r="A8" s="4" t="s">
        <v>460</v>
      </c>
      <c r="B8" s="4" t="s">
        <v>461</v>
      </c>
      <c r="C8" s="4" t="s">
        <v>461</v>
      </c>
    </row>
    <row r="9" spans="1:3">
      <c r="A9" s="4" t="s">
        <v>462</v>
      </c>
      <c r="B9" s="4" t="s">
        <v>463</v>
      </c>
      <c r="C9" s="4" t="s">
        <v>464</v>
      </c>
    </row>
    <row r="10" spans="1:3">
      <c r="A10" s="4" t="s">
        <v>465</v>
      </c>
    </row>
    <row r="11" spans="1:3">
      <c r="A11" s="3" t="s">
        <v>458</v>
      </c>
    </row>
    <row r="12" spans="1:3">
      <c r="A12" s="4" t="s">
        <v>466</v>
      </c>
      <c r="B12" s="7" t="n">
        <v>1035807</v>
      </c>
      <c r="C12" s="7" t="n">
        <v>2005168</v>
      </c>
    </row>
    <row r="13" spans="1:3">
      <c r="A13" s="4" t="s">
        <v>460</v>
      </c>
      <c r="B13" s="4" t="s">
        <v>467</v>
      </c>
      <c r="C13" s="4" t="s">
        <v>467</v>
      </c>
    </row>
    <row r="14" spans="1:3">
      <c r="A14" s="4" t="s">
        <v>462</v>
      </c>
      <c r="B14" s="4" t="s">
        <v>468</v>
      </c>
      <c r="C14" s="4" t="s">
        <v>4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69</v>
      </c>
      <c r="B1" s="2" t="s">
        <v>2</v>
      </c>
      <c r="C1" s="2" t="s">
        <v>23</v>
      </c>
    </row>
    <row r="2" spans="1:3">
      <c r="A2" s="3" t="s">
        <v>470</v>
      </c>
    </row>
    <row r="3" spans="1:3">
      <c r="A3" s="4" t="s">
        <v>25</v>
      </c>
      <c r="B3" s="7" t="n">
        <v>1583673</v>
      </c>
      <c r="C3" s="7" t="n">
        <v>5453795</v>
      </c>
    </row>
    <row r="4" spans="1:3">
      <c r="A4" s="4" t="s">
        <v>471</v>
      </c>
      <c r="B4" s="6" t="n">
        <v>1750000</v>
      </c>
      <c r="C4" s="6" t="n">
        <v>1500000</v>
      </c>
    </row>
    <row r="5" spans="1:3">
      <c r="A5" s="4" t="s">
        <v>26</v>
      </c>
      <c r="B5" s="6" t="n">
        <v>7162000</v>
      </c>
      <c r="C5" s="6" t="n">
        <v>8446000</v>
      </c>
    </row>
    <row r="6" spans="1:3">
      <c r="A6" s="4" t="s">
        <v>29</v>
      </c>
      <c r="B6" s="6" t="n">
        <v>10472437</v>
      </c>
      <c r="C6" s="6" t="n">
        <v>10687851</v>
      </c>
    </row>
    <row r="7" spans="1:3">
      <c r="A7" s="4" t="s">
        <v>30</v>
      </c>
      <c r="B7" s="6" t="n">
        <v>380050</v>
      </c>
      <c r="C7" s="6" t="n">
        <v>392500</v>
      </c>
    </row>
    <row r="8" spans="1:3">
      <c r="A8" s="4" t="s">
        <v>472</v>
      </c>
      <c r="B8" s="6" t="n">
        <v>63126243</v>
      </c>
      <c r="C8" s="6" t="n">
        <v>66402246</v>
      </c>
    </row>
    <row r="9" spans="1:3">
      <c r="A9" s="4" t="s">
        <v>35</v>
      </c>
      <c r="B9" s="6" t="n">
        <v>2500000</v>
      </c>
    </row>
    <row r="10" spans="1:3">
      <c r="A10" s="3" t="s">
        <v>473</v>
      </c>
    </row>
    <row r="11" spans="1:3">
      <c r="A11" s="4" t="s">
        <v>76</v>
      </c>
      <c r="B11" s="6" t="n">
        <v>80014677</v>
      </c>
      <c r="C11" s="6" t="n">
        <v>83567325</v>
      </c>
    </row>
    <row r="12" spans="1:3">
      <c r="A12" s="4" t="s">
        <v>42</v>
      </c>
      <c r="B12" s="6" t="n">
        <v>49357</v>
      </c>
      <c r="C12" s="6" t="n">
        <v>113080</v>
      </c>
    </row>
    <row r="13" spans="1:3">
      <c r="A13" s="4" t="s">
        <v>474</v>
      </c>
    </row>
    <row r="14" spans="1:3">
      <c r="A14" s="3" t="s">
        <v>470</v>
      </c>
    </row>
    <row r="15" spans="1:3">
      <c r="A15" s="4" t="s">
        <v>25</v>
      </c>
      <c r="B15" s="6" t="n">
        <v>1583673</v>
      </c>
      <c r="C15" s="6" t="n">
        <v>5453795</v>
      </c>
    </row>
    <row r="16" spans="1:3">
      <c r="A16" s="4" t="s">
        <v>471</v>
      </c>
      <c r="B16" s="6" t="n">
        <v>1750000</v>
      </c>
      <c r="C16" s="6" t="n">
        <v>1500000</v>
      </c>
    </row>
    <row r="17" spans="1:3">
      <c r="A17" s="4" t="s">
        <v>26</v>
      </c>
      <c r="B17" s="6" t="n">
        <v>7162000</v>
      </c>
      <c r="C17" s="6" t="n">
        <v>8446000</v>
      </c>
    </row>
    <row r="18" spans="1:3">
      <c r="A18" s="4" t="s">
        <v>29</v>
      </c>
      <c r="B18" s="6" t="n">
        <v>10472437</v>
      </c>
      <c r="C18" s="6" t="n">
        <v>10687851</v>
      </c>
    </row>
    <row r="19" spans="1:3">
      <c r="A19" s="4" t="s">
        <v>30</v>
      </c>
      <c r="B19" s="6" t="n">
        <v>380050</v>
      </c>
      <c r="C19" s="6" t="n">
        <v>392500</v>
      </c>
    </row>
    <row r="20" spans="1:3">
      <c r="A20" s="4" t="s">
        <v>472</v>
      </c>
      <c r="B20" s="6" t="n">
        <v>63126243</v>
      </c>
      <c r="C20" s="6" t="n">
        <v>66402246</v>
      </c>
    </row>
    <row r="21" spans="1:3">
      <c r="A21" s="4" t="s">
        <v>35</v>
      </c>
      <c r="B21" s="6" t="n">
        <v>2500000</v>
      </c>
      <c r="C21" s="4" t="s">
        <v>47</v>
      </c>
    </row>
    <row r="22" spans="1:3">
      <c r="A22" s="3" t="s">
        <v>473</v>
      </c>
    </row>
    <row r="23" spans="1:3">
      <c r="A23" s="4" t="s">
        <v>76</v>
      </c>
      <c r="B23" s="6" t="n">
        <v>80014677</v>
      </c>
      <c r="C23" s="6" t="n">
        <v>83567325</v>
      </c>
    </row>
    <row r="24" spans="1:3">
      <c r="A24" s="4" t="s">
        <v>42</v>
      </c>
      <c r="B24" s="6" t="n">
        <v>49357</v>
      </c>
      <c r="C24" s="6" t="n">
        <v>113080</v>
      </c>
    </row>
    <row r="25" spans="1:3">
      <c r="A25" s="4" t="s">
        <v>475</v>
      </c>
    </row>
    <row r="26" spans="1:3">
      <c r="A26" s="3" t="s">
        <v>470</v>
      </c>
    </row>
    <row r="27" spans="1:3">
      <c r="A27" s="4" t="s">
        <v>25</v>
      </c>
      <c r="B27" s="6" t="n">
        <v>1583673</v>
      </c>
      <c r="C27" s="6" t="n">
        <v>5453795</v>
      </c>
    </row>
    <row r="28" spans="1:3">
      <c r="A28" s="4" t="s">
        <v>471</v>
      </c>
      <c r="B28" s="6" t="n">
        <v>1750000</v>
      </c>
      <c r="C28" s="6" t="n">
        <v>1500000</v>
      </c>
    </row>
    <row r="29" spans="1:3">
      <c r="A29" s="4" t="s">
        <v>26</v>
      </c>
      <c r="B29" s="6" t="n">
        <v>7162000</v>
      </c>
      <c r="C29" s="6" t="n">
        <v>8446000</v>
      </c>
    </row>
    <row r="30" spans="1:3">
      <c r="A30" s="4" t="s">
        <v>29</v>
      </c>
      <c r="B30" s="6" t="n">
        <v>10472437</v>
      </c>
      <c r="C30" s="6" t="n">
        <v>10687851</v>
      </c>
    </row>
    <row r="31" spans="1:3">
      <c r="A31" s="4" t="s">
        <v>30</v>
      </c>
      <c r="B31" s="6" t="n">
        <v>380050</v>
      </c>
      <c r="C31" s="6" t="n">
        <v>392500</v>
      </c>
    </row>
    <row r="32" spans="1:3">
      <c r="A32" s="4" t="s">
        <v>472</v>
      </c>
      <c r="B32" s="6" t="n">
        <v>63318181</v>
      </c>
      <c r="C32" s="6" t="n">
        <v>66873213</v>
      </c>
    </row>
    <row r="33" spans="1:3">
      <c r="A33" s="4" t="s">
        <v>35</v>
      </c>
      <c r="B33" s="6" t="n">
        <v>2500000</v>
      </c>
      <c r="C33" s="4" t="s">
        <v>47</v>
      </c>
    </row>
    <row r="34" spans="1:3">
      <c r="A34" s="3" t="s">
        <v>473</v>
      </c>
    </row>
    <row r="35" spans="1:3">
      <c r="A35" s="4" t="s">
        <v>76</v>
      </c>
      <c r="B35" s="6" t="n">
        <v>79986119</v>
      </c>
      <c r="C35" s="6" t="n">
        <v>83538827</v>
      </c>
    </row>
    <row r="36" spans="1:3">
      <c r="A36" s="4" t="s">
        <v>42</v>
      </c>
      <c r="B36" s="6" t="n">
        <v>49357</v>
      </c>
      <c r="C36" s="6" t="n">
        <v>113080</v>
      </c>
    </row>
    <row r="37" spans="1:3">
      <c r="A37" s="4" t="s">
        <v>476</v>
      </c>
    </row>
    <row r="38" spans="1:3">
      <c r="A38" s="3" t="s">
        <v>470</v>
      </c>
    </row>
    <row r="39" spans="1:3">
      <c r="A39" s="4" t="s">
        <v>25</v>
      </c>
      <c r="B39" s="6" t="n">
        <v>1583673</v>
      </c>
      <c r="C39" s="6" t="n">
        <v>5453795</v>
      </c>
    </row>
    <row r="40" spans="1:3">
      <c r="A40" s="4" t="s">
        <v>471</v>
      </c>
      <c r="B40" s="4" t="s">
        <v>47</v>
      </c>
      <c r="C40" s="4" t="s">
        <v>47</v>
      </c>
    </row>
    <row r="41" spans="1:3">
      <c r="A41" s="4" t="s">
        <v>26</v>
      </c>
      <c r="B41" s="6" t="n">
        <v>7162000</v>
      </c>
      <c r="C41" s="6" t="n">
        <v>8446000</v>
      </c>
    </row>
    <row r="42" spans="1:3">
      <c r="A42" s="4" t="s">
        <v>29</v>
      </c>
      <c r="B42" s="4" t="s">
        <v>47</v>
      </c>
      <c r="C42" s="4" t="s">
        <v>47</v>
      </c>
    </row>
    <row r="43" spans="1:3">
      <c r="A43" s="4" t="s">
        <v>30</v>
      </c>
      <c r="B43" s="4" t="s">
        <v>47</v>
      </c>
      <c r="C43" s="4" t="s">
        <v>47</v>
      </c>
    </row>
    <row r="44" spans="1:3">
      <c r="A44" s="4" t="s">
        <v>472</v>
      </c>
      <c r="B44" s="4" t="s">
        <v>47</v>
      </c>
      <c r="C44" s="4" t="s">
        <v>47</v>
      </c>
    </row>
    <row r="45" spans="1:3">
      <c r="A45" s="4" t="s">
        <v>35</v>
      </c>
      <c r="B45" s="4" t="s">
        <v>47</v>
      </c>
      <c r="C45" s="4" t="s">
        <v>47</v>
      </c>
    </row>
    <row r="46" spans="1:3">
      <c r="A46" s="3" t="s">
        <v>473</v>
      </c>
    </row>
    <row r="47" spans="1:3">
      <c r="A47" s="4" t="s">
        <v>76</v>
      </c>
      <c r="B47" s="4" t="s">
        <v>47</v>
      </c>
      <c r="C47" s="4" t="s">
        <v>47</v>
      </c>
    </row>
    <row r="48" spans="1:3">
      <c r="A48" s="4" t="s">
        <v>42</v>
      </c>
      <c r="B48" s="4" t="s">
        <v>47</v>
      </c>
      <c r="C48" s="4" t="s">
        <v>47</v>
      </c>
    </row>
    <row r="49" spans="1:3">
      <c r="A49" s="4" t="s">
        <v>477</v>
      </c>
    </row>
    <row r="50" spans="1:3">
      <c r="A50" s="3" t="s">
        <v>470</v>
      </c>
    </row>
    <row r="51" spans="1:3">
      <c r="A51" s="4" t="s">
        <v>25</v>
      </c>
      <c r="B51" s="4" t="s">
        <v>47</v>
      </c>
      <c r="C51" s="4" t="s">
        <v>47</v>
      </c>
    </row>
    <row r="52" spans="1:3">
      <c r="A52" s="4" t="s">
        <v>471</v>
      </c>
      <c r="B52" s="6" t="n">
        <v>1750000</v>
      </c>
      <c r="C52" s="6" t="n">
        <v>1500000</v>
      </c>
    </row>
    <row r="53" spans="1:3">
      <c r="A53" s="4" t="s">
        <v>26</v>
      </c>
      <c r="B53" s="4" t="s">
        <v>47</v>
      </c>
      <c r="C53" s="4" t="s">
        <v>47</v>
      </c>
    </row>
    <row r="54" spans="1:3">
      <c r="A54" s="4" t="s">
        <v>29</v>
      </c>
      <c r="B54" s="6" t="n">
        <v>10472437</v>
      </c>
      <c r="C54" s="6" t="n">
        <v>10687851</v>
      </c>
    </row>
    <row r="55" spans="1:3">
      <c r="A55" s="4" t="s">
        <v>30</v>
      </c>
      <c r="B55" s="6" t="n">
        <v>380050</v>
      </c>
      <c r="C55" s="6" t="n">
        <v>392500</v>
      </c>
    </row>
    <row r="56" spans="1:3">
      <c r="A56" s="4" t="s">
        <v>472</v>
      </c>
      <c r="B56" s="4" t="s">
        <v>47</v>
      </c>
      <c r="C56" s="4" t="s">
        <v>47</v>
      </c>
    </row>
    <row r="57" spans="1:3">
      <c r="A57" s="4" t="s">
        <v>35</v>
      </c>
      <c r="B57" s="6" t="n">
        <v>2500000</v>
      </c>
      <c r="C57" s="4" t="s">
        <v>47</v>
      </c>
    </row>
    <row r="58" spans="1:3">
      <c r="A58" s="3" t="s">
        <v>473</v>
      </c>
    </row>
    <row r="59" spans="1:3">
      <c r="A59" s="4" t="s">
        <v>76</v>
      </c>
      <c r="B59" s="6" t="n">
        <v>79986119</v>
      </c>
      <c r="C59" s="6" t="n">
        <v>83538827</v>
      </c>
    </row>
    <row r="60" spans="1:3">
      <c r="A60" s="4" t="s">
        <v>42</v>
      </c>
      <c r="B60" s="6" t="n">
        <v>49357</v>
      </c>
      <c r="C60" s="6" t="n">
        <v>113080</v>
      </c>
    </row>
    <row r="61" spans="1:3">
      <c r="A61" s="4" t="s">
        <v>478</v>
      </c>
    </row>
    <row r="62" spans="1:3">
      <c r="A62" s="3" t="s">
        <v>470</v>
      </c>
    </row>
    <row r="63" spans="1:3">
      <c r="A63" s="4" t="s">
        <v>25</v>
      </c>
      <c r="B63" s="4" t="s">
        <v>47</v>
      </c>
      <c r="C63" s="4" t="s">
        <v>47</v>
      </c>
    </row>
    <row r="64" spans="1:3">
      <c r="A64" s="4" t="s">
        <v>471</v>
      </c>
      <c r="B64" s="4" t="s">
        <v>47</v>
      </c>
      <c r="C64" s="4" t="s">
        <v>47</v>
      </c>
    </row>
    <row r="65" spans="1:3">
      <c r="A65" s="4" t="s">
        <v>26</v>
      </c>
      <c r="B65" s="4" t="s">
        <v>47</v>
      </c>
      <c r="C65" s="4" t="s">
        <v>47</v>
      </c>
    </row>
    <row r="66" spans="1:3">
      <c r="A66" s="4" t="s">
        <v>29</v>
      </c>
      <c r="B66" s="4" t="s">
        <v>47</v>
      </c>
      <c r="C66" s="4" t="s">
        <v>47</v>
      </c>
    </row>
    <row r="67" spans="1:3">
      <c r="A67" s="4" t="s">
        <v>30</v>
      </c>
      <c r="B67" s="4" t="s">
        <v>47</v>
      </c>
      <c r="C67" s="4" t="s">
        <v>47</v>
      </c>
    </row>
    <row r="68" spans="1:3">
      <c r="A68" s="4" t="s">
        <v>472</v>
      </c>
      <c r="B68" s="6" t="n">
        <v>63318181</v>
      </c>
      <c r="C68" s="6" t="n">
        <v>66873213</v>
      </c>
    </row>
    <row r="69" spans="1:3">
      <c r="A69" s="4" t="s">
        <v>35</v>
      </c>
      <c r="B69" s="4" t="s">
        <v>47</v>
      </c>
      <c r="C69" s="4" t="s">
        <v>47</v>
      </c>
    </row>
    <row r="70" spans="1:3">
      <c r="A70" s="3" t="s">
        <v>473</v>
      </c>
    </row>
    <row r="71" spans="1:3">
      <c r="A71" s="4" t="s">
        <v>76</v>
      </c>
      <c r="B71" s="4" t="s">
        <v>47</v>
      </c>
      <c r="C71" s="4" t="s">
        <v>47</v>
      </c>
    </row>
    <row r="72" spans="1:3">
      <c r="A72" s="4" t="s">
        <v>42</v>
      </c>
      <c r="B72" s="4" t="s">
        <v>47</v>
      </c>
      <c r="C72" s="4" t="s">
        <v>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79</v>
      </c>
      <c r="B1" s="2" t="s">
        <v>2</v>
      </c>
      <c r="C1" s="2" t="s">
        <v>23</v>
      </c>
    </row>
    <row r="2" spans="1:3">
      <c r="A2" s="3" t="s">
        <v>480</v>
      </c>
    </row>
    <row r="3" spans="1:3">
      <c r="A3" s="4" t="s">
        <v>29</v>
      </c>
      <c r="B3" s="7" t="n">
        <v>10472437</v>
      </c>
      <c r="C3" s="7" t="n">
        <v>10687851</v>
      </c>
    </row>
    <row r="4" spans="1:3">
      <c r="A4" s="4" t="s">
        <v>481</v>
      </c>
      <c r="B4" s="6" t="n">
        <v>1000000</v>
      </c>
      <c r="C4" s="6" t="n">
        <v>2000000</v>
      </c>
    </row>
    <row r="5" spans="1:3">
      <c r="A5" s="4" t="s">
        <v>34</v>
      </c>
      <c r="B5" s="7" t="n">
        <v>2952667</v>
      </c>
      <c r="C5" s="7" t="n">
        <v>19102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6"/>
    <col customWidth="1" max="6" min="6" width="14"/>
  </cols>
  <sheetData>
    <row r="1" spans="1:6">
      <c r="A1" s="1" t="s">
        <v>482</v>
      </c>
      <c r="B1" s="2" t="s">
        <v>260</v>
      </c>
      <c r="C1" s="2" t="s">
        <v>1</v>
      </c>
      <c r="E1" s="2" t="s">
        <v>284</v>
      </c>
    </row>
    <row r="2" spans="1:6">
      <c r="B2" s="2" t="s">
        <v>483</v>
      </c>
      <c r="C2" s="2" t="s">
        <v>2</v>
      </c>
      <c r="D2" s="2" t="s">
        <v>69</v>
      </c>
      <c r="E2" s="2" t="s">
        <v>23</v>
      </c>
      <c r="F2" s="2" t="s">
        <v>484</v>
      </c>
    </row>
    <row r="3" spans="1:6">
      <c r="A3" s="3" t="s">
        <v>485</v>
      </c>
    </row>
    <row r="4" spans="1:6">
      <c r="A4" s="4" t="s">
        <v>486</v>
      </c>
      <c r="C4" s="6" t="n">
        <v>3097255</v>
      </c>
      <c r="E4" s="6" t="n">
        <v>3097255</v>
      </c>
    </row>
    <row r="5" spans="1:6">
      <c r="A5" s="4" t="s">
        <v>487</v>
      </c>
      <c r="C5" s="8" t="n">
        <v>1.11</v>
      </c>
      <c r="E5" s="8" t="n">
        <v>1.11</v>
      </c>
    </row>
    <row r="6" spans="1:6">
      <c r="A6" s="4" t="s">
        <v>488</v>
      </c>
      <c r="C6" s="6" t="n">
        <v>3022255</v>
      </c>
      <c r="E6" s="6" t="n">
        <v>3022255</v>
      </c>
    </row>
    <row r="7" spans="1:6">
      <c r="A7" s="4" t="s">
        <v>489</v>
      </c>
      <c r="C7" s="7" t="n">
        <v>10128</v>
      </c>
      <c r="D7" s="7" t="n">
        <v>191695</v>
      </c>
    </row>
    <row r="8" spans="1:6">
      <c r="A8" s="4" t="s">
        <v>490</v>
      </c>
    </row>
    <row r="9" spans="1:6">
      <c r="A9" s="3" t="s">
        <v>485</v>
      </c>
    </row>
    <row r="10" spans="1:6">
      <c r="A10" s="4" t="s">
        <v>491</v>
      </c>
      <c r="B10" s="4" t="s">
        <v>492</v>
      </c>
    </row>
    <row r="11" spans="1:6">
      <c r="A11" s="4" t="s">
        <v>493</v>
      </c>
      <c r="B11" s="6" t="n">
        <v>260626</v>
      </c>
    </row>
    <row r="12" spans="1:6">
      <c r="A12" s="4" t="s">
        <v>494</v>
      </c>
    </row>
    <row r="13" spans="1:6">
      <c r="A13" s="3" t="s">
        <v>485</v>
      </c>
    </row>
    <row r="14" spans="1:6">
      <c r="A14" s="4" t="s">
        <v>493</v>
      </c>
      <c r="F14" s="6" t="n">
        <v>246672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45207</v>
      </c>
      <c r="C4" s="7" t="n">
        <v>830994</v>
      </c>
      <c r="D4" s="7" t="n">
        <v>1675420</v>
      </c>
      <c r="E4" s="7" t="n">
        <v>1658458</v>
      </c>
    </row>
    <row r="5" spans="1:5">
      <c r="A5" s="4" t="s">
        <v>72</v>
      </c>
      <c r="B5" s="6" t="n">
        <v>65886</v>
      </c>
      <c r="C5" s="6" t="n">
        <v>84908</v>
      </c>
      <c r="D5" s="6" t="n">
        <v>134084</v>
      </c>
      <c r="E5" s="6" t="n">
        <v>179546</v>
      </c>
    </row>
    <row r="6" spans="1:5">
      <c r="A6" s="4" t="s">
        <v>73</v>
      </c>
      <c r="B6" s="6" t="n">
        <v>16224</v>
      </c>
      <c r="C6" s="6" t="n">
        <v>12744</v>
      </c>
      <c r="D6" s="6" t="n">
        <v>32865</v>
      </c>
      <c r="E6" s="6" t="n">
        <v>22032</v>
      </c>
    </row>
    <row r="7" spans="1:5">
      <c r="A7" s="4" t="s">
        <v>74</v>
      </c>
      <c r="B7" s="6" t="n">
        <v>927317</v>
      </c>
      <c r="C7" s="6" t="n">
        <v>928646</v>
      </c>
      <c r="D7" s="6" t="n">
        <v>1842369</v>
      </c>
      <c r="E7" s="6" t="n">
        <v>1860036</v>
      </c>
    </row>
    <row r="8" spans="1:5">
      <c r="A8" s="3" t="s">
        <v>75</v>
      </c>
    </row>
    <row r="9" spans="1:5">
      <c r="A9" s="4" t="s">
        <v>76</v>
      </c>
      <c r="B9" s="6" t="n">
        <v>80289</v>
      </c>
      <c r="C9" s="6" t="n">
        <v>79930</v>
      </c>
      <c r="D9" s="6" t="n">
        <v>158903</v>
      </c>
      <c r="E9" s="6" t="n">
        <v>154886</v>
      </c>
    </row>
    <row r="10" spans="1:5">
      <c r="A10" s="4" t="s">
        <v>77</v>
      </c>
      <c r="B10" s="6" t="n">
        <v>60</v>
      </c>
      <c r="C10" s="6" t="n">
        <v>3052</v>
      </c>
      <c r="D10" s="6" t="n">
        <v>78</v>
      </c>
      <c r="E10" s="6" t="n">
        <v>13387</v>
      </c>
    </row>
    <row r="11" spans="1:5">
      <c r="A11" s="4" t="s">
        <v>78</v>
      </c>
      <c r="B11" s="6" t="n">
        <v>80349</v>
      </c>
      <c r="C11" s="6" t="n">
        <v>82982</v>
      </c>
      <c r="D11" s="6" t="n">
        <v>158981</v>
      </c>
      <c r="E11" s="6" t="n">
        <v>168273</v>
      </c>
    </row>
    <row r="12" spans="1:5">
      <c r="A12" s="4" t="s">
        <v>79</v>
      </c>
      <c r="B12" s="6" t="n">
        <v>846968</v>
      </c>
      <c r="C12" s="6" t="n">
        <v>845664</v>
      </c>
      <c r="D12" s="6" t="n">
        <v>1683388</v>
      </c>
      <c r="E12" s="6" t="n">
        <v>1691763</v>
      </c>
    </row>
    <row r="13" spans="1:5">
      <c r="A13" s="4" t="s">
        <v>80</v>
      </c>
      <c r="D13" s="6" t="n">
        <v>-68000</v>
      </c>
      <c r="E13" s="4" t="s">
        <v>47</v>
      </c>
    </row>
    <row r="14" spans="1:5">
      <c r="A14" s="4" t="s">
        <v>81</v>
      </c>
      <c r="B14" s="6" t="n">
        <v>846968</v>
      </c>
      <c r="C14" s="6" t="n">
        <v>845664</v>
      </c>
      <c r="D14" s="6" t="n">
        <v>1751388</v>
      </c>
      <c r="E14" s="6" t="n">
        <v>1691763</v>
      </c>
    </row>
    <row r="15" spans="1:5">
      <c r="A15" s="3" t="s">
        <v>82</v>
      </c>
    </row>
    <row r="16" spans="1:5">
      <c r="A16" s="4" t="s">
        <v>83</v>
      </c>
      <c r="B16" s="6" t="n">
        <v>21512</v>
      </c>
      <c r="C16" s="6" t="n">
        <v>19845</v>
      </c>
      <c r="D16" s="6" t="n">
        <v>46715</v>
      </c>
      <c r="E16" s="6" t="n">
        <v>40896</v>
      </c>
    </row>
    <row r="17" spans="1:5">
      <c r="A17" s="4" t="s">
        <v>84</v>
      </c>
      <c r="B17" s="6" t="n">
        <v>55771</v>
      </c>
      <c r="C17" s="6" t="n">
        <v>76478</v>
      </c>
      <c r="D17" s="6" t="n">
        <v>99926</v>
      </c>
      <c r="E17" s="6" t="n">
        <v>109352</v>
      </c>
    </row>
    <row r="18" spans="1:5">
      <c r="A18" s="4" t="s">
        <v>85</v>
      </c>
      <c r="B18" s="4" t="s">
        <v>47</v>
      </c>
      <c r="C18" s="4" t="s">
        <v>47</v>
      </c>
      <c r="D18" s="6" t="n">
        <v>119306</v>
      </c>
      <c r="E18" s="4" t="s">
        <v>47</v>
      </c>
    </row>
    <row r="19" spans="1:5">
      <c r="A19" s="4" t="s">
        <v>86</v>
      </c>
      <c r="B19" s="4" t="s">
        <v>47</v>
      </c>
      <c r="C19" s="4" t="s">
        <v>47</v>
      </c>
      <c r="D19" s="4" t="s">
        <v>47</v>
      </c>
      <c r="E19" s="6" t="n">
        <v>41148</v>
      </c>
    </row>
    <row r="20" spans="1:5">
      <c r="A20" s="4" t="s">
        <v>87</v>
      </c>
      <c r="B20" s="6" t="n">
        <v>9091</v>
      </c>
      <c r="C20" s="6" t="n">
        <v>12846</v>
      </c>
      <c r="D20" s="6" t="n">
        <v>18862</v>
      </c>
      <c r="E20" s="6" t="n">
        <v>61979</v>
      </c>
    </row>
    <row r="21" spans="1:5">
      <c r="A21" s="4" t="s">
        <v>88</v>
      </c>
      <c r="B21" s="6" t="n">
        <v>86374</v>
      </c>
      <c r="C21" s="6" t="n">
        <v>109169</v>
      </c>
      <c r="D21" s="6" t="n">
        <v>284809</v>
      </c>
      <c r="E21" s="6" t="n">
        <v>253375</v>
      </c>
    </row>
    <row r="22" spans="1:5">
      <c r="A22" s="3" t="s">
        <v>89</v>
      </c>
    </row>
    <row r="23" spans="1:5">
      <c r="A23" s="4" t="s">
        <v>90</v>
      </c>
      <c r="B23" s="6" t="n">
        <v>646856</v>
      </c>
      <c r="C23" s="6" t="n">
        <v>738580</v>
      </c>
      <c r="D23" s="6" t="n">
        <v>1306963</v>
      </c>
      <c r="E23" s="6" t="n">
        <v>1385307</v>
      </c>
    </row>
    <row r="24" spans="1:5">
      <c r="A24" s="4" t="s">
        <v>91</v>
      </c>
      <c r="B24" s="6" t="n">
        <v>355216</v>
      </c>
      <c r="C24" s="6" t="n">
        <v>250838</v>
      </c>
      <c r="D24" s="6" t="n">
        <v>364312</v>
      </c>
      <c r="E24" s="6" t="n">
        <v>258953</v>
      </c>
    </row>
    <row r="25" spans="1:5">
      <c r="A25" s="4" t="s">
        <v>92</v>
      </c>
      <c r="B25" s="6" t="n">
        <v>163939</v>
      </c>
      <c r="C25" s="6" t="n">
        <v>155933</v>
      </c>
      <c r="D25" s="6" t="n">
        <v>318813</v>
      </c>
      <c r="E25" s="6" t="n">
        <v>315786</v>
      </c>
    </row>
    <row r="26" spans="1:5">
      <c r="A26" s="4" t="s">
        <v>93</v>
      </c>
      <c r="B26" s="6" t="n">
        <v>57203</v>
      </c>
      <c r="C26" s="6" t="n">
        <v>52507</v>
      </c>
      <c r="D26" s="6" t="n">
        <v>115177</v>
      </c>
      <c r="E26" s="6" t="n">
        <v>106941</v>
      </c>
    </row>
    <row r="27" spans="1:5">
      <c r="A27" s="4" t="s">
        <v>94</v>
      </c>
      <c r="B27" s="6" t="n">
        <v>77902</v>
      </c>
      <c r="C27" s="6" t="n">
        <v>83159</v>
      </c>
      <c r="D27" s="6" t="n">
        <v>165774</v>
      </c>
      <c r="E27" s="6" t="n">
        <v>164972</v>
      </c>
    </row>
    <row r="28" spans="1:5">
      <c r="A28" s="4" t="s">
        <v>95</v>
      </c>
      <c r="B28" s="6" t="n">
        <v>245465</v>
      </c>
      <c r="C28" s="6" t="n">
        <v>216040</v>
      </c>
      <c r="D28" s="6" t="n">
        <v>473153</v>
      </c>
      <c r="E28" s="6" t="n">
        <v>330963</v>
      </c>
    </row>
    <row r="29" spans="1:5">
      <c r="A29" s="4" t="s">
        <v>96</v>
      </c>
      <c r="B29" s="6" t="n">
        <v>76708</v>
      </c>
      <c r="C29" s="6" t="n">
        <v>733238</v>
      </c>
      <c r="D29" s="6" t="n">
        <v>177190</v>
      </c>
      <c r="E29" s="6" t="n">
        <v>929170</v>
      </c>
    </row>
    <row r="30" spans="1:5">
      <c r="A30" s="4" t="s">
        <v>97</v>
      </c>
      <c r="B30" s="6" t="n">
        <v>95217</v>
      </c>
      <c r="C30" s="6" t="n">
        <v>81805</v>
      </c>
      <c r="D30" s="6" t="n">
        <v>200409</v>
      </c>
      <c r="E30" s="6" t="n">
        <v>168874</v>
      </c>
    </row>
    <row r="31" spans="1:5">
      <c r="A31" s="4" t="s">
        <v>98</v>
      </c>
      <c r="B31" s="6" t="n">
        <v>1718506</v>
      </c>
      <c r="C31" s="6" t="n">
        <v>2312100</v>
      </c>
      <c r="D31" s="6" t="n">
        <v>3121791</v>
      </c>
      <c r="E31" s="6" t="n">
        <v>3660966</v>
      </c>
    </row>
    <row r="32" spans="1:5">
      <c r="A32" s="4" t="s">
        <v>99</v>
      </c>
      <c r="B32" s="6" t="n">
        <v>-785164</v>
      </c>
      <c r="C32" s="6" t="n">
        <v>-1357267</v>
      </c>
      <c r="D32" s="6" t="n">
        <v>-1085594</v>
      </c>
      <c r="E32" s="6" t="n">
        <v>-1715828</v>
      </c>
    </row>
    <row r="33" spans="1:5">
      <c r="A33" s="4" t="s">
        <v>100</v>
      </c>
      <c r="B33" s="4" t="s">
        <v>47</v>
      </c>
      <c r="C33" s="4" t="s">
        <v>47</v>
      </c>
      <c r="D33" s="4" t="s">
        <v>47</v>
      </c>
      <c r="E33" s="6" t="n">
        <v>5080</v>
      </c>
    </row>
    <row r="34" spans="1:5">
      <c r="A34" s="4" t="s">
        <v>101</v>
      </c>
      <c r="B34" s="6" t="n">
        <v>-785164</v>
      </c>
      <c r="C34" s="6" t="n">
        <v>-1357267</v>
      </c>
      <c r="D34" s="6" t="n">
        <v>-1085594</v>
      </c>
      <c r="E34" s="6" t="n">
        <v>-1720908</v>
      </c>
    </row>
    <row r="35" spans="1:5">
      <c r="A35" s="3" t="s">
        <v>102</v>
      </c>
    </row>
    <row r="36" spans="1:5">
      <c r="A36" s="4" t="s">
        <v>103</v>
      </c>
      <c r="B36" s="6" t="n">
        <v>72777</v>
      </c>
      <c r="C36" s="6" t="n">
        <v>-205561</v>
      </c>
      <c r="D36" s="6" t="n">
        <v>143798</v>
      </c>
      <c r="E36" s="6" t="n">
        <v>-182599</v>
      </c>
    </row>
    <row r="37" spans="1:5">
      <c r="A37" s="4" t="s">
        <v>104</v>
      </c>
      <c r="B37" s="4" t="s">
        <v>47</v>
      </c>
      <c r="C37" s="4" t="s">
        <v>47</v>
      </c>
      <c r="D37" s="4" t="s">
        <v>47</v>
      </c>
      <c r="E37" s="6" t="n">
        <v>41148</v>
      </c>
    </row>
    <row r="38" spans="1:5">
      <c r="A38" s="4" t="s">
        <v>105</v>
      </c>
      <c r="B38" s="6" t="n">
        <v>72777</v>
      </c>
      <c r="C38" s="6" t="n">
        <v>-205561</v>
      </c>
      <c r="D38" s="6" t="n">
        <v>143798</v>
      </c>
      <c r="E38" s="6" t="n">
        <v>-141451</v>
      </c>
    </row>
    <row r="39" spans="1:5">
      <c r="A39" s="4" t="s">
        <v>106</v>
      </c>
      <c r="B39" s="7" t="n">
        <v>-712387</v>
      </c>
      <c r="C39" s="7" t="n">
        <v>-1562828</v>
      </c>
      <c r="D39" s="7" t="n">
        <v>-941796</v>
      </c>
      <c r="E39" s="7" t="n">
        <v>-1862359</v>
      </c>
    </row>
    <row r="40" spans="1:5">
      <c r="A40" s="4" t="s">
        <v>107</v>
      </c>
      <c r="B40" s="8" t="n">
        <v>-0.04</v>
      </c>
      <c r="C40" s="8" t="n">
        <v>-0.07000000000000001</v>
      </c>
      <c r="D40" s="8" t="n">
        <v>-0.05</v>
      </c>
      <c r="E40" s="8" t="n">
        <v>-0.08</v>
      </c>
    </row>
    <row r="41" spans="1:5">
      <c r="A41" s="4" t="s">
        <v>108</v>
      </c>
      <c r="B41" s="6" t="n">
        <v>20502760</v>
      </c>
      <c r="C41" s="6" t="n">
        <v>20502760</v>
      </c>
      <c r="D41" s="6" t="n">
        <v>20502760</v>
      </c>
      <c r="E41" s="6" t="n">
        <v>20502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 customWidth="1" max="5" min="5" width="15"/>
    <col customWidth="1" max="6" min="6" width="14"/>
    <col customWidth="1" max="7" min="7" width="16"/>
  </cols>
  <sheetData>
    <row r="1" spans="1:7">
      <c r="A1" s="1" t="s">
        <v>495</v>
      </c>
      <c r="C1" s="2" t="s">
        <v>68</v>
      </c>
      <c r="E1" s="2" t="s">
        <v>1</v>
      </c>
      <c r="G1" s="2" t="s">
        <v>284</v>
      </c>
    </row>
    <row r="2" spans="1:7">
      <c r="C2" s="2" t="s">
        <v>2</v>
      </c>
      <c r="D2" s="2" t="s">
        <v>69</v>
      </c>
      <c r="E2" s="2" t="s">
        <v>2</v>
      </c>
      <c r="F2" s="2" t="s">
        <v>69</v>
      </c>
      <c r="G2" s="2" t="s">
        <v>23</v>
      </c>
    </row>
    <row r="3" spans="1:7">
      <c r="A3" s="3" t="s">
        <v>239</v>
      </c>
    </row>
    <row r="4" spans="1:7">
      <c r="A4" s="4" t="s">
        <v>70</v>
      </c>
      <c r="C4" s="7" t="n">
        <v>927317</v>
      </c>
      <c r="D4" s="7" t="n">
        <v>928646</v>
      </c>
      <c r="E4" s="7" t="n">
        <v>1842369</v>
      </c>
      <c r="F4" s="7" t="n">
        <v>1860036</v>
      </c>
    </row>
    <row r="5" spans="1:7">
      <c r="A5" s="4" t="s">
        <v>75</v>
      </c>
      <c r="C5" s="6" t="n">
        <v>80349</v>
      </c>
      <c r="D5" s="6" t="n">
        <v>82982</v>
      </c>
      <c r="E5" s="6" t="n">
        <v>158981</v>
      </c>
      <c r="F5" s="6" t="n">
        <v>168273</v>
      </c>
    </row>
    <row r="6" spans="1:7">
      <c r="A6" s="4" t="s">
        <v>79</v>
      </c>
      <c r="C6" s="6" t="n">
        <v>846968</v>
      </c>
      <c r="D6" s="6" t="n">
        <v>845664</v>
      </c>
      <c r="E6" s="6" t="n">
        <v>1683388</v>
      </c>
      <c r="F6" s="6" t="n">
        <v>1691763</v>
      </c>
    </row>
    <row r="7" spans="1:7">
      <c r="A7" s="4" t="s">
        <v>127</v>
      </c>
      <c r="E7" s="6" t="n">
        <v>-68000</v>
      </c>
      <c r="F7" s="4" t="s">
        <v>47</v>
      </c>
    </row>
    <row r="8" spans="1:7">
      <c r="A8" s="4" t="s">
        <v>496</v>
      </c>
      <c r="C8" s="6" t="n">
        <v>86374</v>
      </c>
      <c r="D8" s="6" t="n">
        <v>109169</v>
      </c>
      <c r="E8" s="6" t="n">
        <v>284809</v>
      </c>
      <c r="F8" s="6" t="n">
        <v>253375</v>
      </c>
    </row>
    <row r="9" spans="1:7">
      <c r="A9" s="4" t="s">
        <v>497</v>
      </c>
      <c r="C9" s="6" t="n">
        <v>1718506</v>
      </c>
      <c r="D9" s="6" t="n">
        <v>2312100</v>
      </c>
      <c r="E9" s="6" t="n">
        <v>3121791</v>
      </c>
      <c r="F9" s="6" t="n">
        <v>3660966</v>
      </c>
    </row>
    <row r="10" spans="1:7">
      <c r="A10" s="4" t="s">
        <v>498</v>
      </c>
      <c r="C10" s="6" t="n">
        <v>-785164</v>
      </c>
      <c r="D10" s="6" t="n">
        <v>-1357267</v>
      </c>
      <c r="E10" s="6" t="n">
        <v>-1085594</v>
      </c>
      <c r="F10" s="6" t="n">
        <v>-1715828</v>
      </c>
    </row>
    <row r="11" spans="1:7">
      <c r="A11" s="4" t="s">
        <v>158</v>
      </c>
      <c r="C11" s="4" t="s">
        <v>47</v>
      </c>
      <c r="D11" s="4" t="s">
        <v>47</v>
      </c>
      <c r="E11" s="4" t="s">
        <v>47</v>
      </c>
      <c r="F11" s="6" t="n">
        <v>5080</v>
      </c>
    </row>
    <row r="12" spans="1:7">
      <c r="A12" s="4" t="s">
        <v>101</v>
      </c>
      <c r="C12" s="6" t="n">
        <v>-785164</v>
      </c>
      <c r="D12" s="6" t="n">
        <v>-1357267</v>
      </c>
      <c r="E12" s="6" t="n">
        <v>-1085594</v>
      </c>
      <c r="F12" s="6" t="n">
        <v>-1720908</v>
      </c>
      <c r="G12" s="7" t="n">
        <v>-4798519</v>
      </c>
    </row>
    <row r="13" spans="1:7">
      <c r="A13" s="4" t="s">
        <v>499</v>
      </c>
    </row>
    <row r="14" spans="1:7">
      <c r="A14" s="3" t="s">
        <v>239</v>
      </c>
    </row>
    <row r="15" spans="1:7">
      <c r="A15" s="4" t="s">
        <v>70</v>
      </c>
      <c r="C15" s="6" t="n">
        <v>927317</v>
      </c>
      <c r="D15" s="6" t="n">
        <v>928646</v>
      </c>
      <c r="E15" s="6" t="n">
        <v>1842369</v>
      </c>
      <c r="F15" s="6" t="n">
        <v>1860036</v>
      </c>
    </row>
    <row r="16" spans="1:7">
      <c r="A16" s="4" t="s">
        <v>75</v>
      </c>
      <c r="C16" s="6" t="n">
        <v>80349</v>
      </c>
      <c r="D16" s="6" t="n">
        <v>79995</v>
      </c>
      <c r="E16" s="6" t="n">
        <v>158981</v>
      </c>
      <c r="F16" s="6" t="n">
        <v>155703</v>
      </c>
    </row>
    <row r="17" spans="1:7">
      <c r="A17" s="4" t="s">
        <v>79</v>
      </c>
      <c r="C17" s="6" t="n">
        <v>846968</v>
      </c>
      <c r="D17" s="6" t="n">
        <v>848651</v>
      </c>
      <c r="E17" s="6" t="n">
        <v>1683388</v>
      </c>
      <c r="F17" s="6" t="n">
        <v>1704333</v>
      </c>
    </row>
    <row r="18" spans="1:7">
      <c r="A18" s="4" t="s">
        <v>127</v>
      </c>
      <c r="C18" s="4" t="s">
        <v>47</v>
      </c>
      <c r="D18" s="4" t="s">
        <v>47</v>
      </c>
      <c r="E18" s="6" t="n">
        <v>-68000</v>
      </c>
      <c r="F18" s="4" t="s">
        <v>47</v>
      </c>
    </row>
    <row r="19" spans="1:7">
      <c r="A19" s="4" t="s">
        <v>496</v>
      </c>
      <c r="C19" s="6" t="n">
        <v>86614</v>
      </c>
      <c r="D19" s="6" t="n">
        <v>109150</v>
      </c>
      <c r="E19" s="6" t="n">
        <v>285049</v>
      </c>
      <c r="F19" s="6" t="n">
        <v>218711</v>
      </c>
    </row>
    <row r="20" spans="1:7">
      <c r="A20" s="4" t="s">
        <v>497</v>
      </c>
      <c r="C20" s="6" t="n">
        <v>1265020</v>
      </c>
      <c r="D20" s="6" t="n">
        <v>1237721</v>
      </c>
      <c r="E20" s="6" t="n">
        <v>2314942</v>
      </c>
      <c r="F20" s="6" t="n">
        <v>2220904</v>
      </c>
    </row>
    <row r="21" spans="1:7">
      <c r="A21" s="4" t="s">
        <v>498</v>
      </c>
      <c r="C21" s="6" t="n">
        <v>-331438</v>
      </c>
      <c r="D21" s="6" t="n">
        <v>-279920</v>
      </c>
      <c r="E21" s="6" t="n">
        <v>-278505</v>
      </c>
      <c r="F21" s="6" t="n">
        <v>-297860</v>
      </c>
    </row>
    <row r="22" spans="1:7">
      <c r="A22" s="4" t="s">
        <v>158</v>
      </c>
      <c r="C22" s="4" t="s">
        <v>47</v>
      </c>
      <c r="D22" s="4" t="s">
        <v>47</v>
      </c>
      <c r="E22" s="4" t="s">
        <v>47</v>
      </c>
      <c r="F22" s="6" t="n">
        <v>5080</v>
      </c>
    </row>
    <row r="23" spans="1:7">
      <c r="A23" s="4" t="s">
        <v>101</v>
      </c>
      <c r="C23" s="6" t="n">
        <v>-331438</v>
      </c>
      <c r="D23" s="6" t="n">
        <v>-279920</v>
      </c>
      <c r="E23" s="6" t="n">
        <v>-278505</v>
      </c>
      <c r="F23" s="6" t="n">
        <v>-302940</v>
      </c>
    </row>
    <row r="24" spans="1:7">
      <c r="A24" s="4" t="s">
        <v>500</v>
      </c>
    </row>
    <row r="25" spans="1:7">
      <c r="A25" s="3" t="s">
        <v>239</v>
      </c>
    </row>
    <row r="26" spans="1:7">
      <c r="A26" s="4" t="s">
        <v>70</v>
      </c>
      <c r="F26" s="4" t="s">
        <v>47</v>
      </c>
    </row>
    <row r="27" spans="1:7">
      <c r="A27" s="4" t="s">
        <v>75</v>
      </c>
      <c r="F27" s="4" t="s">
        <v>47</v>
      </c>
    </row>
    <row r="28" spans="1:7">
      <c r="A28" s="4" t="s">
        <v>79</v>
      </c>
      <c r="F28" s="4" t="s">
        <v>47</v>
      </c>
    </row>
    <row r="29" spans="1:7">
      <c r="A29" s="4" t="s">
        <v>127</v>
      </c>
      <c r="F29" s="4" t="s">
        <v>47</v>
      </c>
    </row>
    <row r="30" spans="1:7">
      <c r="A30" s="4" t="s">
        <v>496</v>
      </c>
      <c r="F30" s="6" t="n">
        <v>33327</v>
      </c>
    </row>
    <row r="31" spans="1:7">
      <c r="A31" s="4" t="s">
        <v>497</v>
      </c>
      <c r="C31" s="6" t="n">
        <v>76709</v>
      </c>
      <c r="D31" s="6" t="n">
        <v>713590</v>
      </c>
      <c r="E31" s="6" t="n">
        <v>177190</v>
      </c>
      <c r="F31" s="6" t="n">
        <v>990022</v>
      </c>
    </row>
    <row r="32" spans="1:7">
      <c r="A32" s="4" t="s">
        <v>498</v>
      </c>
      <c r="C32" s="6" t="n">
        <v>-76709</v>
      </c>
      <c r="D32" s="6" t="n">
        <v>-713590</v>
      </c>
      <c r="E32" s="6" t="n">
        <v>-177190</v>
      </c>
      <c r="F32" s="6" t="n">
        <v>-956695</v>
      </c>
    </row>
    <row r="33" spans="1:7">
      <c r="A33" s="4" t="s">
        <v>158</v>
      </c>
      <c r="C33" s="4" t="s">
        <v>47</v>
      </c>
      <c r="D33" s="4" t="s">
        <v>47</v>
      </c>
      <c r="E33" s="4" t="s">
        <v>47</v>
      </c>
      <c r="F33" s="4" t="s">
        <v>47</v>
      </c>
    </row>
    <row r="34" spans="1:7">
      <c r="A34" s="4" t="s">
        <v>101</v>
      </c>
      <c r="C34" s="6" t="n">
        <v>-76709</v>
      </c>
      <c r="D34" s="6" t="n">
        <v>-713590</v>
      </c>
      <c r="E34" s="6" t="n">
        <v>-177190</v>
      </c>
      <c r="F34" s="6" t="n">
        <v>-956695</v>
      </c>
    </row>
    <row r="35" spans="1:7">
      <c r="A35" s="4" t="s">
        <v>501</v>
      </c>
    </row>
    <row r="36" spans="1:7">
      <c r="A36" s="3" t="s">
        <v>239</v>
      </c>
    </row>
    <row r="37" spans="1:7">
      <c r="A37" s="4" t="s">
        <v>70</v>
      </c>
      <c r="C37" s="4" t="s">
        <v>47</v>
      </c>
      <c r="D37" s="4" t="s">
        <v>47</v>
      </c>
      <c r="E37" s="4" t="s">
        <v>47</v>
      </c>
      <c r="F37" s="4" t="s">
        <v>47</v>
      </c>
    </row>
    <row r="38" spans="1:7">
      <c r="A38" s="4" t="s">
        <v>75</v>
      </c>
      <c r="C38" s="4" t="s">
        <v>47</v>
      </c>
      <c r="D38" s="4" t="s">
        <v>47</v>
      </c>
      <c r="E38" s="4" t="s">
        <v>47</v>
      </c>
      <c r="F38" s="4" t="s">
        <v>47</v>
      </c>
    </row>
    <row r="39" spans="1:7">
      <c r="A39" s="4" t="s">
        <v>79</v>
      </c>
      <c r="C39" s="4" t="s">
        <v>47</v>
      </c>
      <c r="D39" s="4" t="s">
        <v>47</v>
      </c>
      <c r="E39" s="4" t="s">
        <v>47</v>
      </c>
      <c r="F39" s="4" t="s">
        <v>47</v>
      </c>
    </row>
    <row r="40" spans="1:7">
      <c r="A40" s="4" t="s">
        <v>127</v>
      </c>
      <c r="C40" s="4" t="s">
        <v>47</v>
      </c>
      <c r="D40" s="4" t="s">
        <v>47</v>
      </c>
      <c r="E40" s="4" t="s">
        <v>47</v>
      </c>
      <c r="F40" s="4" t="s">
        <v>47</v>
      </c>
    </row>
    <row r="41" spans="1:7">
      <c r="A41" s="4" t="s">
        <v>496</v>
      </c>
      <c r="C41" s="4" t="s">
        <v>47</v>
      </c>
      <c r="D41" s="4" t="s">
        <v>47</v>
      </c>
      <c r="E41" s="4" t="s">
        <v>47</v>
      </c>
      <c r="F41" s="4" t="s">
        <v>47</v>
      </c>
    </row>
    <row r="42" spans="1:7">
      <c r="A42" s="4" t="s">
        <v>497</v>
      </c>
      <c r="C42" s="6" t="n">
        <v>122620</v>
      </c>
      <c r="D42" s="6" t="n">
        <v>5206</v>
      </c>
      <c r="E42" s="6" t="n">
        <v>117110</v>
      </c>
      <c r="F42" s="6" t="n">
        <v>-3678</v>
      </c>
    </row>
    <row r="43" spans="1:7">
      <c r="A43" s="4" t="s">
        <v>498</v>
      </c>
      <c r="C43" s="6" t="n">
        <v>-122260</v>
      </c>
      <c r="D43" s="6" t="n">
        <v>-5206</v>
      </c>
      <c r="E43" s="6" t="n">
        <v>-117110</v>
      </c>
      <c r="F43" s="6" t="n">
        <v>3678</v>
      </c>
    </row>
    <row r="44" spans="1:7">
      <c r="A44" s="4" t="s">
        <v>158</v>
      </c>
      <c r="C44" s="4" t="s">
        <v>47</v>
      </c>
      <c r="D44" s="4" t="s">
        <v>47</v>
      </c>
      <c r="E44" s="4" t="s">
        <v>47</v>
      </c>
      <c r="F44" s="4" t="s">
        <v>47</v>
      </c>
    </row>
    <row r="45" spans="1:7">
      <c r="A45" s="4" t="s">
        <v>101</v>
      </c>
      <c r="C45" s="6" t="n">
        <v>-122620</v>
      </c>
      <c r="D45" s="6" t="n">
        <v>-5206</v>
      </c>
      <c r="E45" s="6" t="n">
        <v>-117110</v>
      </c>
      <c r="F45" s="6" t="n">
        <v>3678</v>
      </c>
    </row>
    <row r="46" spans="1:7">
      <c r="A46" s="4" t="s">
        <v>502</v>
      </c>
    </row>
    <row r="47" spans="1:7">
      <c r="A47" s="3" t="s">
        <v>239</v>
      </c>
    </row>
    <row r="48" spans="1:7">
      <c r="A48" s="4" t="s">
        <v>70</v>
      </c>
      <c r="B48" s="4" t="s">
        <v>503</v>
      </c>
      <c r="C48" s="4" t="s">
        <v>47</v>
      </c>
      <c r="D48" s="4" t="s">
        <v>47</v>
      </c>
      <c r="E48" s="4" t="s">
        <v>47</v>
      </c>
      <c r="F48" s="4" t="s">
        <v>47</v>
      </c>
    </row>
    <row r="49" spans="1:7">
      <c r="A49" s="4" t="s">
        <v>75</v>
      </c>
      <c r="B49" s="4" t="s">
        <v>503</v>
      </c>
      <c r="C49" s="4" t="s">
        <v>47</v>
      </c>
      <c r="D49" s="6" t="n">
        <v>2987</v>
      </c>
      <c r="E49" s="4" t="s">
        <v>47</v>
      </c>
      <c r="F49" s="6" t="n">
        <v>12570</v>
      </c>
    </row>
    <row r="50" spans="1:7">
      <c r="A50" s="4" t="s">
        <v>79</v>
      </c>
      <c r="B50" s="4" t="s">
        <v>503</v>
      </c>
      <c r="C50" s="4" t="s">
        <v>47</v>
      </c>
      <c r="D50" s="6" t="n">
        <v>-2987</v>
      </c>
      <c r="E50" s="4" t="s">
        <v>47</v>
      </c>
      <c r="F50" s="6" t="n">
        <v>-12570</v>
      </c>
    </row>
    <row r="51" spans="1:7">
      <c r="A51" s="4" t="s">
        <v>127</v>
      </c>
      <c r="B51" s="4" t="s">
        <v>503</v>
      </c>
      <c r="C51" s="4" t="s">
        <v>47</v>
      </c>
      <c r="D51" s="4" t="s">
        <v>47</v>
      </c>
      <c r="E51" s="4" t="s">
        <v>47</v>
      </c>
      <c r="F51" s="4" t="s">
        <v>47</v>
      </c>
    </row>
    <row r="52" spans="1:7">
      <c r="A52" s="4" t="s">
        <v>496</v>
      </c>
      <c r="B52" s="4" t="s">
        <v>503</v>
      </c>
      <c r="C52" s="6" t="n">
        <v>-240</v>
      </c>
      <c r="D52" s="6" t="n">
        <v>19</v>
      </c>
      <c r="E52" s="6" t="n">
        <v>-240</v>
      </c>
      <c r="F52" s="6" t="n">
        <v>1337</v>
      </c>
    </row>
    <row r="53" spans="1:7">
      <c r="A53" s="4" t="s">
        <v>497</v>
      </c>
      <c r="B53" s="4" t="s">
        <v>503</v>
      </c>
      <c r="C53" s="6" t="n">
        <v>254157</v>
      </c>
      <c r="D53" s="6" t="n">
        <v>355583</v>
      </c>
      <c r="E53" s="6" t="n">
        <v>512549</v>
      </c>
      <c r="F53" s="6" t="n">
        <v>453718</v>
      </c>
    </row>
    <row r="54" spans="1:7">
      <c r="A54" s="4" t="s">
        <v>498</v>
      </c>
      <c r="B54" s="4" t="s">
        <v>503</v>
      </c>
      <c r="C54" s="6" t="n">
        <v>-254397</v>
      </c>
      <c r="D54" s="6" t="n">
        <v>-358551</v>
      </c>
      <c r="E54" s="6" t="n">
        <v>-512789</v>
      </c>
      <c r="F54" s="6" t="n">
        <v>-464951</v>
      </c>
    </row>
    <row r="55" spans="1:7">
      <c r="A55" s="4" t="s">
        <v>158</v>
      </c>
      <c r="B55" s="4" t="s">
        <v>503</v>
      </c>
      <c r="C55" s="4" t="s">
        <v>47</v>
      </c>
      <c r="D55" s="4" t="s">
        <v>47</v>
      </c>
      <c r="E55" s="4" t="s">
        <v>47</v>
      </c>
      <c r="F55" s="4" t="s">
        <v>47</v>
      </c>
    </row>
    <row r="56" spans="1:7">
      <c r="A56" s="4" t="s">
        <v>101</v>
      </c>
      <c r="B56" s="4" t="s">
        <v>503</v>
      </c>
      <c r="C56" s="6" t="n">
        <v>-254397</v>
      </c>
      <c r="D56" s="6" t="n">
        <v>-358551</v>
      </c>
      <c r="E56" s="6" t="n">
        <v>-512789</v>
      </c>
      <c r="F56" s="6" t="n">
        <v>-464951</v>
      </c>
    </row>
    <row r="57" spans="1:7">
      <c r="A57" s="4" t="s">
        <v>504</v>
      </c>
    </row>
    <row r="58" spans="1:7">
      <c r="A58" s="3" t="s">
        <v>239</v>
      </c>
    </row>
    <row r="59" spans="1:7">
      <c r="A59" s="4" t="s">
        <v>70</v>
      </c>
      <c r="C59" s="6" t="n">
        <v>927317</v>
      </c>
      <c r="D59" s="6" t="n">
        <v>928646</v>
      </c>
      <c r="E59" s="6" t="n">
        <v>1842369</v>
      </c>
      <c r="F59" s="6" t="n">
        <v>1860036</v>
      </c>
    </row>
    <row r="60" spans="1:7">
      <c r="A60" s="4" t="s">
        <v>75</v>
      </c>
      <c r="C60" s="6" t="n">
        <v>80349</v>
      </c>
      <c r="D60" s="6" t="n">
        <v>82982</v>
      </c>
      <c r="E60" s="6" t="n">
        <v>158981</v>
      </c>
      <c r="F60" s="6" t="n">
        <v>168273</v>
      </c>
    </row>
    <row r="61" spans="1:7">
      <c r="A61" s="4" t="s">
        <v>79</v>
      </c>
      <c r="C61" s="6" t="n">
        <v>846968</v>
      </c>
      <c r="D61" s="6" t="n">
        <v>845664</v>
      </c>
      <c r="E61" s="6" t="n">
        <v>1683388</v>
      </c>
      <c r="F61" s="6" t="n">
        <v>1691763</v>
      </c>
    </row>
    <row r="62" spans="1:7">
      <c r="A62" s="4" t="s">
        <v>127</v>
      </c>
      <c r="C62" s="4" t="s">
        <v>47</v>
      </c>
      <c r="D62" s="4" t="s">
        <v>47</v>
      </c>
      <c r="E62" s="6" t="n">
        <v>-68000</v>
      </c>
      <c r="F62" s="4" t="s">
        <v>47</v>
      </c>
    </row>
    <row r="63" spans="1:7">
      <c r="A63" s="4" t="s">
        <v>496</v>
      </c>
      <c r="C63" s="6" t="n">
        <v>86374</v>
      </c>
      <c r="D63" s="6" t="n">
        <v>109169</v>
      </c>
      <c r="E63" s="6" t="n">
        <v>284809</v>
      </c>
      <c r="F63" s="6" t="n">
        <v>253375</v>
      </c>
    </row>
    <row r="64" spans="1:7">
      <c r="A64" s="4" t="s">
        <v>497</v>
      </c>
      <c r="C64" s="6" t="n">
        <v>1718506</v>
      </c>
      <c r="D64" s="6" t="n">
        <v>2312100</v>
      </c>
      <c r="E64" s="6" t="n">
        <v>3121791</v>
      </c>
      <c r="F64" s="6" t="n">
        <v>3660966</v>
      </c>
    </row>
    <row r="65" spans="1:7">
      <c r="A65" s="4" t="s">
        <v>498</v>
      </c>
      <c r="C65" s="6" t="n">
        <v>-785164</v>
      </c>
      <c r="D65" s="6" t="n">
        <v>-1357267</v>
      </c>
      <c r="E65" s="6" t="n">
        <v>-1085594</v>
      </c>
      <c r="F65" s="6" t="n">
        <v>-1715828</v>
      </c>
    </row>
    <row r="66" spans="1:7">
      <c r="A66" s="4" t="s">
        <v>158</v>
      </c>
      <c r="C66" s="4" t="s">
        <v>47</v>
      </c>
      <c r="D66" s="4" t="s">
        <v>47</v>
      </c>
      <c r="E66" s="4" t="s">
        <v>47</v>
      </c>
      <c r="F66" s="6" t="n">
        <v>5080</v>
      </c>
    </row>
    <row r="67" spans="1:7">
      <c r="A67" s="4" t="s">
        <v>101</v>
      </c>
      <c r="C67" s="7" t="n">
        <v>-785164</v>
      </c>
      <c r="D67" s="7" t="n">
        <v>-1357267</v>
      </c>
      <c r="E67" s="7" t="n">
        <v>-1085594</v>
      </c>
      <c r="F67" s="7" t="n">
        <v>-1720908</v>
      </c>
    </row>
    <row r="68" spans="1:7">
      <c r="A68" t="n"/>
    </row>
    <row r="69" spans="1:7">
      <c r="A69" s="4" t="s">
        <v>503</v>
      </c>
      <c r="B69" s="4" t="s">
        <v>505</v>
      </c>
    </row>
  </sheetData>
  <mergeCells count="5">
    <mergeCell ref="A1:B2"/>
    <mergeCell ref="C1:D1"/>
    <mergeCell ref="E1:F1"/>
    <mergeCell ref="A68:F68"/>
    <mergeCell ref="B69:F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56"/>
    <col customWidth="1" max="2" min="2" width="61"/>
    <col customWidth="1" max="3" min="3" width="14"/>
    <col customWidth="1" max="4" min="4" width="4"/>
    <col customWidth="1" max="5" min="5" width="14"/>
    <col customWidth="1" max="6" min="6" width="14"/>
    <col customWidth="1" max="7" min="7" width="4"/>
  </cols>
  <sheetData>
    <row r="1" spans="1:7">
      <c r="A1" s="1" t="s">
        <v>506</v>
      </c>
      <c r="C1" s="2" t="s">
        <v>2</v>
      </c>
      <c r="E1" s="2" t="s">
        <v>23</v>
      </c>
      <c r="F1" s="2" t="s">
        <v>69</v>
      </c>
    </row>
    <row r="2" spans="1:7">
      <c r="A2" s="3" t="s">
        <v>507</v>
      </c>
    </row>
    <row r="3" spans="1:7">
      <c r="A3" s="4" t="s">
        <v>25</v>
      </c>
      <c r="C3" s="7" t="n">
        <v>1583673</v>
      </c>
      <c r="E3" s="7" t="n">
        <v>5453795</v>
      </c>
    </row>
    <row r="4" spans="1:7">
      <c r="A4" s="4" t="s">
        <v>26</v>
      </c>
      <c r="C4" s="6" t="n">
        <v>7162000</v>
      </c>
      <c r="E4" s="6" t="n">
        <v>8446000</v>
      </c>
    </row>
    <row r="5" spans="1:7">
      <c r="A5" s="4" t="s">
        <v>28</v>
      </c>
      <c r="C5" s="6" t="n">
        <v>1750000</v>
      </c>
      <c r="E5" s="6" t="n">
        <v>1500000</v>
      </c>
    </row>
    <row r="6" spans="1:7">
      <c r="A6" s="4" t="s">
        <v>72</v>
      </c>
      <c r="C6" s="6" t="n">
        <v>10472437</v>
      </c>
    </row>
    <row r="7" spans="1:7">
      <c r="A7" s="4" t="s">
        <v>508</v>
      </c>
      <c r="C7" s="6" t="n">
        <v>63126243</v>
      </c>
      <c r="E7" s="6" t="n">
        <v>66402246</v>
      </c>
    </row>
    <row r="8" spans="1:7">
      <c r="A8" s="4" t="s">
        <v>509</v>
      </c>
      <c r="C8" s="6" t="n">
        <v>2952667</v>
      </c>
      <c r="E8" s="6" t="n">
        <v>1910220</v>
      </c>
    </row>
    <row r="9" spans="1:7">
      <c r="A9" s="4" t="s">
        <v>510</v>
      </c>
      <c r="C9" s="6" t="n">
        <v>2111493</v>
      </c>
      <c r="E9" s="6" t="n">
        <v>2198796</v>
      </c>
    </row>
    <row r="10" spans="1:7">
      <c r="A10" s="4" t="s">
        <v>35</v>
      </c>
      <c r="C10" s="6" t="n">
        <v>2500000</v>
      </c>
    </row>
    <row r="11" spans="1:7">
      <c r="A11" s="4" t="s">
        <v>36</v>
      </c>
      <c r="C11" s="6" t="n">
        <v>227506</v>
      </c>
      <c r="E11" s="6" t="n">
        <v>243683</v>
      </c>
    </row>
    <row r="12" spans="1:7">
      <c r="A12" s="4" t="s">
        <v>37</v>
      </c>
      <c r="C12" s="6" t="n">
        <v>92508822</v>
      </c>
      <c r="E12" s="6" t="n">
        <v>97467306</v>
      </c>
    </row>
    <row r="13" spans="1:7">
      <c r="A13" s="4" t="s">
        <v>76</v>
      </c>
      <c r="C13" s="6" t="n">
        <v>80014677</v>
      </c>
      <c r="E13" s="6" t="n">
        <v>83567325</v>
      </c>
    </row>
    <row r="14" spans="1:7">
      <c r="A14" s="4" t="s">
        <v>42</v>
      </c>
      <c r="C14" s="6" t="n">
        <v>49357</v>
      </c>
      <c r="E14" s="6" t="n">
        <v>113080</v>
      </c>
    </row>
    <row r="15" spans="1:7">
      <c r="A15" s="4" t="s">
        <v>54</v>
      </c>
      <c r="C15" s="6" t="n">
        <v>92508822</v>
      </c>
      <c r="E15" s="7" t="n">
        <v>97467306</v>
      </c>
    </row>
    <row r="16" spans="1:7">
      <c r="A16" s="4" t="s">
        <v>499</v>
      </c>
    </row>
    <row r="17" spans="1:7">
      <c r="A17" s="3" t="s">
        <v>507</v>
      </c>
    </row>
    <row r="18" spans="1:7">
      <c r="A18" s="4" t="s">
        <v>25</v>
      </c>
      <c r="C18" s="6" t="n">
        <v>1700651</v>
      </c>
      <c r="F18" s="7" t="n">
        <v>5082338</v>
      </c>
    </row>
    <row r="19" spans="1:7">
      <c r="A19" s="4" t="s">
        <v>26</v>
      </c>
      <c r="C19" s="6" t="n">
        <v>7162000</v>
      </c>
      <c r="F19" s="6" t="n">
        <v>14004000</v>
      </c>
    </row>
    <row r="20" spans="1:7">
      <c r="A20" s="4" t="s">
        <v>28</v>
      </c>
      <c r="C20" s="6" t="n">
        <v>1750000</v>
      </c>
    </row>
    <row r="21" spans="1:7">
      <c r="A21" s="4" t="s">
        <v>72</v>
      </c>
      <c r="C21" s="6" t="n">
        <v>10472437</v>
      </c>
      <c r="F21" s="6" t="n">
        <v>14587793</v>
      </c>
    </row>
    <row r="22" spans="1:7">
      <c r="A22" s="4" t="s">
        <v>508</v>
      </c>
      <c r="C22" s="6" t="n">
        <v>63126243</v>
      </c>
      <c r="F22" s="6" t="n">
        <v>65011086</v>
      </c>
    </row>
    <row r="23" spans="1:7">
      <c r="A23" s="4" t="s">
        <v>509</v>
      </c>
      <c r="C23" s="6" t="n">
        <v>2352667</v>
      </c>
      <c r="F23" s="6" t="n">
        <v>1308900</v>
      </c>
    </row>
    <row r="24" spans="1:7">
      <c r="A24" s="4" t="s">
        <v>510</v>
      </c>
      <c r="C24" s="6" t="n">
        <v>2030807</v>
      </c>
      <c r="F24" s="6" t="n">
        <v>2081110</v>
      </c>
    </row>
    <row r="25" spans="1:7">
      <c r="A25" s="4" t="s">
        <v>35</v>
      </c>
      <c r="C25" s="6" t="n">
        <v>2500000</v>
      </c>
    </row>
    <row r="26" spans="1:7">
      <c r="A26" s="4" t="s">
        <v>36</v>
      </c>
      <c r="C26" s="6" t="n">
        <v>837607</v>
      </c>
      <c r="F26" s="6" t="n">
        <v>915616</v>
      </c>
    </row>
    <row r="27" spans="1:7">
      <c r="A27" s="4" t="s">
        <v>37</v>
      </c>
      <c r="C27" s="6" t="n">
        <v>91932412</v>
      </c>
      <c r="F27" s="6" t="n">
        <v>102990843</v>
      </c>
    </row>
    <row r="28" spans="1:7">
      <c r="A28" s="4" t="s">
        <v>76</v>
      </c>
      <c r="C28" s="6" t="n">
        <v>81889236</v>
      </c>
      <c r="F28" s="6" t="n">
        <v>92692753</v>
      </c>
    </row>
    <row r="29" spans="1:7">
      <c r="A29" s="4" t="s">
        <v>42</v>
      </c>
      <c r="C29" s="6" t="n">
        <v>49357</v>
      </c>
      <c r="F29" s="6" t="n">
        <v>33432</v>
      </c>
    </row>
    <row r="30" spans="1:7">
      <c r="A30" s="4" t="s">
        <v>511</v>
      </c>
      <c r="F30" s="4" t="s">
        <v>47</v>
      </c>
    </row>
    <row r="31" spans="1:7">
      <c r="A31" s="4" t="s">
        <v>512</v>
      </c>
      <c r="C31" s="6" t="n">
        <v>353873</v>
      </c>
      <c r="F31" s="6" t="n">
        <v>148983</v>
      </c>
    </row>
    <row r="32" spans="1:7">
      <c r="A32" s="4" t="s">
        <v>48</v>
      </c>
      <c r="C32" s="6" t="n">
        <v>9639946</v>
      </c>
      <c r="F32" s="6" t="n">
        <v>10115675</v>
      </c>
    </row>
    <row r="33" spans="1:7">
      <c r="A33" s="4" t="s">
        <v>54</v>
      </c>
      <c r="C33" s="6" t="n">
        <v>91932412</v>
      </c>
      <c r="F33" s="6" t="n">
        <v>102990843</v>
      </c>
    </row>
    <row r="34" spans="1:7">
      <c r="A34" s="4" t="s">
        <v>513</v>
      </c>
    </row>
    <row r="35" spans="1:7">
      <c r="A35" s="3" t="s">
        <v>507</v>
      </c>
    </row>
    <row r="36" spans="1:7">
      <c r="A36" s="4" t="s">
        <v>25</v>
      </c>
      <c r="C36" s="6" t="n">
        <v>1757581</v>
      </c>
      <c r="D36" s="4" t="s">
        <v>503</v>
      </c>
      <c r="F36" s="6" t="n">
        <v>5065754</v>
      </c>
      <c r="G36" s="4" t="s">
        <v>514</v>
      </c>
    </row>
    <row r="37" spans="1:7">
      <c r="A37" s="4" t="s">
        <v>26</v>
      </c>
      <c r="C37" s="4" t="s">
        <v>47</v>
      </c>
      <c r="D37" s="4" t="s">
        <v>503</v>
      </c>
      <c r="F37" s="4" t="s">
        <v>47</v>
      </c>
      <c r="G37" s="4" t="s">
        <v>514</v>
      </c>
    </row>
    <row r="38" spans="1:7">
      <c r="A38" s="4" t="s">
        <v>28</v>
      </c>
      <c r="B38" s="4" t="s">
        <v>503</v>
      </c>
      <c r="C38" s="4" t="s">
        <v>47</v>
      </c>
    </row>
    <row r="39" spans="1:7">
      <c r="A39" s="4" t="s">
        <v>72</v>
      </c>
      <c r="C39" s="4" t="s">
        <v>47</v>
      </c>
      <c r="D39" s="4" t="s">
        <v>503</v>
      </c>
      <c r="F39" s="4" t="s">
        <v>47</v>
      </c>
      <c r="G39" s="4" t="s">
        <v>514</v>
      </c>
    </row>
    <row r="40" spans="1:7">
      <c r="A40" s="4" t="s">
        <v>508</v>
      </c>
      <c r="C40" s="4" t="s">
        <v>47</v>
      </c>
      <c r="D40" s="4" t="s">
        <v>503</v>
      </c>
      <c r="F40" s="4" t="s">
        <v>47</v>
      </c>
      <c r="G40" s="4" t="s">
        <v>514</v>
      </c>
    </row>
    <row r="41" spans="1:7">
      <c r="A41" s="4" t="s">
        <v>509</v>
      </c>
      <c r="C41" s="6" t="n">
        <v>600000</v>
      </c>
      <c r="D41" s="4" t="s">
        <v>503</v>
      </c>
      <c r="F41" s="6" t="n">
        <v>754100</v>
      </c>
      <c r="G41" s="4" t="s">
        <v>514</v>
      </c>
    </row>
    <row r="42" spans="1:7">
      <c r="A42" s="4" t="s">
        <v>510</v>
      </c>
      <c r="C42" s="6" t="n">
        <v>80686</v>
      </c>
      <c r="D42" s="4" t="s">
        <v>503</v>
      </c>
      <c r="F42" s="6" t="n">
        <v>205744</v>
      </c>
      <c r="G42" s="4" t="s">
        <v>514</v>
      </c>
    </row>
    <row r="43" spans="1:7">
      <c r="A43" s="4" t="s">
        <v>35</v>
      </c>
      <c r="B43" s="4" t="s">
        <v>503</v>
      </c>
      <c r="C43" s="4" t="s">
        <v>47</v>
      </c>
    </row>
    <row r="44" spans="1:7">
      <c r="A44" s="4" t="s">
        <v>36</v>
      </c>
      <c r="C44" s="6" t="n">
        <v>12702</v>
      </c>
      <c r="D44" s="4" t="s">
        <v>503</v>
      </c>
      <c r="F44" s="6" t="n">
        <v>481676</v>
      </c>
      <c r="G44" s="4" t="s">
        <v>514</v>
      </c>
    </row>
    <row r="45" spans="1:7">
      <c r="A45" s="4" t="s">
        <v>37</v>
      </c>
      <c r="C45" s="6" t="n">
        <v>2450969</v>
      </c>
      <c r="D45" s="4" t="s">
        <v>503</v>
      </c>
      <c r="F45" s="6" t="n">
        <v>6507274</v>
      </c>
      <c r="G45" s="4" t="s">
        <v>514</v>
      </c>
    </row>
    <row r="46" spans="1:7">
      <c r="A46" s="4" t="s">
        <v>76</v>
      </c>
      <c r="C46" s="4" t="s">
        <v>47</v>
      </c>
      <c r="D46" s="4" t="s">
        <v>503</v>
      </c>
      <c r="F46" s="4" t="s">
        <v>47</v>
      </c>
      <c r="G46" s="4" t="s">
        <v>514</v>
      </c>
    </row>
    <row r="47" spans="1:7">
      <c r="A47" s="4" t="s">
        <v>42</v>
      </c>
      <c r="C47" s="4" t="s">
        <v>47</v>
      </c>
      <c r="D47" s="4" t="s">
        <v>503</v>
      </c>
      <c r="F47" s="4" t="s">
        <v>47</v>
      </c>
      <c r="G47" s="4" t="s">
        <v>514</v>
      </c>
    </row>
    <row r="48" spans="1:7">
      <c r="A48" s="4" t="s">
        <v>511</v>
      </c>
      <c r="B48" s="4" t="s">
        <v>514</v>
      </c>
      <c r="F48" s="6" t="n">
        <v>149774</v>
      </c>
    </row>
    <row r="49" spans="1:7">
      <c r="A49" s="4" t="s">
        <v>512</v>
      </c>
      <c r="C49" s="6" t="n">
        <v>378424</v>
      </c>
      <c r="D49" s="4" t="s">
        <v>503</v>
      </c>
      <c r="F49" s="6" t="n">
        <v>1117682</v>
      </c>
      <c r="G49" s="4" t="s">
        <v>514</v>
      </c>
    </row>
    <row r="50" spans="1:7">
      <c r="A50" s="4" t="s">
        <v>48</v>
      </c>
      <c r="C50" s="6" t="n">
        <v>2072545</v>
      </c>
      <c r="D50" s="4" t="s">
        <v>503</v>
      </c>
      <c r="F50" s="6" t="n">
        <v>5239818</v>
      </c>
      <c r="G50" s="4" t="s">
        <v>514</v>
      </c>
    </row>
    <row r="51" spans="1:7">
      <c r="A51" s="4" t="s">
        <v>54</v>
      </c>
      <c r="C51" s="6" t="n">
        <v>2450969</v>
      </c>
      <c r="D51" s="4" t="s">
        <v>503</v>
      </c>
      <c r="F51" s="6" t="n">
        <v>6507274</v>
      </c>
      <c r="G51" s="4" t="s">
        <v>514</v>
      </c>
    </row>
    <row r="52" spans="1:7">
      <c r="A52" s="4" t="s">
        <v>515</v>
      </c>
    </row>
    <row r="53" spans="1:7">
      <c r="A53" s="3" t="s">
        <v>507</v>
      </c>
    </row>
    <row r="54" spans="1:7">
      <c r="A54" s="4" t="s">
        <v>25</v>
      </c>
      <c r="C54" s="6" t="n">
        <v>-1874559</v>
      </c>
      <c r="F54" s="6" t="n">
        <v>-5066515</v>
      </c>
    </row>
    <row r="55" spans="1:7">
      <c r="A55" s="4" t="s">
        <v>26</v>
      </c>
      <c r="C55" s="4" t="s">
        <v>47</v>
      </c>
      <c r="F55" s="4" t="s">
        <v>47</v>
      </c>
    </row>
    <row r="56" spans="1:7">
      <c r="A56" s="4" t="s">
        <v>28</v>
      </c>
      <c r="C56" s="4" t="s">
        <v>47</v>
      </c>
    </row>
    <row r="57" spans="1:7">
      <c r="A57" s="4" t="s">
        <v>72</v>
      </c>
      <c r="C57" s="4" t="s">
        <v>47</v>
      </c>
      <c r="F57" s="4" t="s">
        <v>47</v>
      </c>
    </row>
    <row r="58" spans="1:7">
      <c r="A58" s="4" t="s">
        <v>508</v>
      </c>
      <c r="C58" s="4" t="s">
        <v>47</v>
      </c>
      <c r="F58" s="4" t="s">
        <v>47</v>
      </c>
    </row>
    <row r="59" spans="1:7">
      <c r="A59" s="4" t="s">
        <v>509</v>
      </c>
      <c r="C59" s="4" t="s">
        <v>47</v>
      </c>
      <c r="F59" s="4" t="s">
        <v>47</v>
      </c>
    </row>
    <row r="60" spans="1:7">
      <c r="A60" s="4" t="s">
        <v>510</v>
      </c>
      <c r="C60" s="4" t="s">
        <v>47</v>
      </c>
      <c r="F60" s="4" t="s">
        <v>47</v>
      </c>
    </row>
    <row r="61" spans="1:7">
      <c r="A61" s="4" t="s">
        <v>35</v>
      </c>
      <c r="C61" s="4" t="s">
        <v>47</v>
      </c>
    </row>
    <row r="62" spans="1:7">
      <c r="A62" s="4" t="s">
        <v>36</v>
      </c>
      <c r="C62" s="4" t="s">
        <v>47</v>
      </c>
      <c r="F62" s="4" t="s">
        <v>47</v>
      </c>
    </row>
    <row r="63" spans="1:7">
      <c r="A63" s="4" t="s">
        <v>37</v>
      </c>
      <c r="C63" s="6" t="n">
        <v>-1874559</v>
      </c>
      <c r="F63" s="6" t="n">
        <v>-5066515</v>
      </c>
    </row>
    <row r="64" spans="1:7">
      <c r="A64" s="4" t="s">
        <v>76</v>
      </c>
      <c r="C64" s="6" t="n">
        <v>-1874559</v>
      </c>
      <c r="F64" s="4" t="s">
        <v>47</v>
      </c>
    </row>
    <row r="65" spans="1:7">
      <c r="A65" s="4" t="s">
        <v>42</v>
      </c>
      <c r="C65" s="4" t="s">
        <v>47</v>
      </c>
      <c r="F65" s="4" t="s">
        <v>47</v>
      </c>
    </row>
    <row r="66" spans="1:7">
      <c r="A66" s="4" t="s">
        <v>511</v>
      </c>
      <c r="F66" s="4" t="s">
        <v>47</v>
      </c>
    </row>
    <row r="67" spans="1:7">
      <c r="A67" s="4" t="s">
        <v>512</v>
      </c>
      <c r="C67" s="4" t="s">
        <v>47</v>
      </c>
      <c r="F67" s="4" t="s">
        <v>47</v>
      </c>
    </row>
    <row r="68" spans="1:7">
      <c r="A68" s="4" t="s">
        <v>48</v>
      </c>
      <c r="C68" s="4" t="s">
        <v>47</v>
      </c>
      <c r="F68" s="4" t="s">
        <v>47</v>
      </c>
    </row>
    <row r="69" spans="1:7">
      <c r="A69" s="4" t="s">
        <v>54</v>
      </c>
      <c r="C69" s="6" t="n">
        <v>-1874559</v>
      </c>
      <c r="F69" s="6" t="n">
        <v>-5066515</v>
      </c>
    </row>
    <row r="70" spans="1:7">
      <c r="A70" s="4" t="s">
        <v>504</v>
      </c>
    </row>
    <row r="71" spans="1:7">
      <c r="A71" s="3" t="s">
        <v>507</v>
      </c>
    </row>
    <row r="72" spans="1:7">
      <c r="A72" s="4" t="s">
        <v>25</v>
      </c>
      <c r="C72" s="6" t="n">
        <v>1583673</v>
      </c>
      <c r="F72" s="6" t="n">
        <v>5081577</v>
      </c>
    </row>
    <row r="73" spans="1:7">
      <c r="A73" s="4" t="s">
        <v>26</v>
      </c>
      <c r="C73" s="6" t="n">
        <v>7162000</v>
      </c>
      <c r="F73" s="6" t="n">
        <v>14004000</v>
      </c>
    </row>
    <row r="74" spans="1:7">
      <c r="A74" s="4" t="s">
        <v>28</v>
      </c>
      <c r="C74" s="6" t="n">
        <v>1750000</v>
      </c>
    </row>
    <row r="75" spans="1:7">
      <c r="A75" s="4" t="s">
        <v>72</v>
      </c>
      <c r="C75" s="6" t="n">
        <v>10472437</v>
      </c>
      <c r="F75" s="6" t="n">
        <v>14587793</v>
      </c>
    </row>
    <row r="76" spans="1:7">
      <c r="A76" s="4" t="s">
        <v>508</v>
      </c>
      <c r="C76" s="6" t="n">
        <v>63126243</v>
      </c>
      <c r="F76" s="6" t="n">
        <v>65011086</v>
      </c>
    </row>
    <row r="77" spans="1:7">
      <c r="A77" s="4" t="s">
        <v>509</v>
      </c>
      <c r="C77" s="6" t="n">
        <v>2952667</v>
      </c>
      <c r="F77" s="6" t="n">
        <v>2063000</v>
      </c>
    </row>
    <row r="78" spans="1:7">
      <c r="A78" s="4" t="s">
        <v>510</v>
      </c>
      <c r="C78" s="6" t="n">
        <v>2111493</v>
      </c>
      <c r="F78" s="6" t="n">
        <v>2286854</v>
      </c>
    </row>
    <row r="79" spans="1:7">
      <c r="A79" s="4" t="s">
        <v>35</v>
      </c>
      <c r="C79" s="6" t="n">
        <v>2500000</v>
      </c>
    </row>
    <row r="80" spans="1:7">
      <c r="A80" s="4" t="s">
        <v>36</v>
      </c>
      <c r="C80" s="6" t="n">
        <v>850309</v>
      </c>
      <c r="F80" s="6" t="n">
        <v>1397292</v>
      </c>
    </row>
    <row r="81" spans="1:7">
      <c r="A81" s="4" t="s">
        <v>37</v>
      </c>
      <c r="C81" s="6" t="n">
        <v>92508822</v>
      </c>
      <c r="F81" s="6" t="n">
        <v>104431602</v>
      </c>
    </row>
    <row r="82" spans="1:7">
      <c r="A82" s="4" t="s">
        <v>76</v>
      </c>
      <c r="C82" s="6" t="n">
        <v>80014677</v>
      </c>
      <c r="F82" s="6" t="n">
        <v>87626238</v>
      </c>
    </row>
    <row r="83" spans="1:7">
      <c r="A83" s="4" t="s">
        <v>42</v>
      </c>
      <c r="C83" s="6" t="n">
        <v>49357</v>
      </c>
      <c r="F83" s="6" t="n">
        <v>33432</v>
      </c>
    </row>
    <row r="84" spans="1:7">
      <c r="A84" s="4" t="s">
        <v>511</v>
      </c>
      <c r="F84" s="6" t="n">
        <v>149774</v>
      </c>
    </row>
    <row r="85" spans="1:7">
      <c r="A85" s="4" t="s">
        <v>512</v>
      </c>
      <c r="C85" s="6" t="n">
        <v>732297</v>
      </c>
      <c r="F85" s="6" t="n">
        <v>1266665</v>
      </c>
    </row>
    <row r="86" spans="1:7">
      <c r="A86" s="4" t="s">
        <v>48</v>
      </c>
      <c r="C86" s="6" t="n">
        <v>11712491</v>
      </c>
      <c r="F86" s="6" t="n">
        <v>15355493</v>
      </c>
    </row>
    <row r="87" spans="1:7">
      <c r="A87" s="4" t="s">
        <v>54</v>
      </c>
      <c r="C87" s="7" t="n">
        <v>92508822</v>
      </c>
      <c r="F87" s="7" t="n">
        <v>104431602</v>
      </c>
    </row>
    <row r="88" spans="1:7">
      <c r="A88" t="n"/>
    </row>
    <row r="89" spans="1:7">
      <c r="A89" s="4" t="s">
        <v>503</v>
      </c>
      <c r="B89" s="4" t="s">
        <v>516</v>
      </c>
    </row>
    <row r="90" spans="1:7">
      <c r="A90" s="4" t="s">
        <v>514</v>
      </c>
      <c r="B90" s="4" t="s">
        <v>505</v>
      </c>
    </row>
  </sheetData>
  <mergeCells count="6">
    <mergeCell ref="A1:B1"/>
    <mergeCell ref="C1:D1"/>
    <mergeCell ref="F1:G1"/>
    <mergeCell ref="A88:F88"/>
    <mergeCell ref="B89:F89"/>
    <mergeCell ref="B90:F9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r="A1" s="1" t="s">
        <v>517</v>
      </c>
      <c r="B1" s="2" t="s">
        <v>1</v>
      </c>
    </row>
    <row r="2" spans="1:2">
      <c r="B2" s="2" t="s">
        <v>518</v>
      </c>
    </row>
    <row r="3" spans="1:2">
      <c r="A3" s="3" t="s">
        <v>519</v>
      </c>
    </row>
    <row r="4" spans="1:2">
      <c r="A4" s="4" t="s">
        <v>520</v>
      </c>
      <c r="B4" s="6"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r="A1" s="1" t="s">
        <v>521</v>
      </c>
      <c r="B1" s="2" t="s">
        <v>522</v>
      </c>
      <c r="C1" s="2" t="s">
        <v>523</v>
      </c>
      <c r="D1" s="2" t="s">
        <v>69</v>
      </c>
    </row>
    <row r="2" spans="1:4">
      <c r="A2" s="3" t="s">
        <v>524</v>
      </c>
    </row>
    <row r="3" spans="1:4">
      <c r="A3" s="4" t="s">
        <v>525</v>
      </c>
      <c r="C3" s="7" t="n">
        <v>600000</v>
      </c>
    </row>
    <row r="4" spans="1:4">
      <c r="A4" s="4" t="s">
        <v>526</v>
      </c>
      <c r="C4" s="4" t="s">
        <v>527</v>
      </c>
    </row>
    <row r="5" spans="1:4">
      <c r="A5" s="4" t="s">
        <v>528</v>
      </c>
      <c r="C5" s="4" t="s">
        <v>529</v>
      </c>
    </row>
    <row r="6" spans="1:4">
      <c r="A6" s="4" t="s">
        <v>530</v>
      </c>
    </row>
    <row r="7" spans="1:4">
      <c r="A7" s="3" t="s">
        <v>524</v>
      </c>
    </row>
    <row r="8" spans="1:4">
      <c r="A8" s="4" t="s">
        <v>531</v>
      </c>
      <c r="D8" s="7" t="n">
        <v>149774</v>
      </c>
    </row>
    <row r="9" spans="1:4">
      <c r="A9" s="4" t="s">
        <v>532</v>
      </c>
      <c r="B9" s="7" t="n">
        <v>1497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r="A1" s="1" t="s">
        <v>533</v>
      </c>
      <c r="B1" s="2" t="s">
        <v>534</v>
      </c>
    </row>
    <row r="2" spans="1:2">
      <c r="A2" s="3" t="s">
        <v>535</v>
      </c>
    </row>
    <row r="3" spans="1:2">
      <c r="A3" s="4" t="s">
        <v>35</v>
      </c>
      <c r="B3" s="7" t="n">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6"/>
    <col customWidth="1" max="5" min="5" width="27"/>
    <col customWidth="1" max="6" min="6" width="46"/>
    <col customWidth="1" max="7" min="7" width="20"/>
  </cols>
  <sheetData>
    <row r="1" spans="1:7">
      <c r="A1" s="1" t="s">
        <v>109</v>
      </c>
      <c r="B1" s="2" t="s">
        <v>110</v>
      </c>
      <c r="C1" s="2" t="s">
        <v>111</v>
      </c>
      <c r="D1" s="2" t="s">
        <v>112</v>
      </c>
      <c r="E1" s="2" t="s">
        <v>50</v>
      </c>
      <c r="F1" s="2" t="s">
        <v>113</v>
      </c>
      <c r="G1" s="2" t="s">
        <v>52</v>
      </c>
    </row>
    <row r="2" spans="1:7">
      <c r="A2" s="4" t="s">
        <v>114</v>
      </c>
      <c r="B2" s="7" t="n">
        <v>9410580</v>
      </c>
      <c r="C2" s="7" t="n">
        <v>205028</v>
      </c>
      <c r="D2" s="4" t="s">
        <v>47</v>
      </c>
      <c r="E2" s="7" t="n">
        <v>35124151</v>
      </c>
      <c r="F2" s="7" t="n">
        <v>1154</v>
      </c>
      <c r="G2" s="7" t="n">
        <v>-25919753</v>
      </c>
    </row>
    <row r="3" spans="1:7">
      <c r="A3" s="4" t="s">
        <v>115</v>
      </c>
      <c r="C3" s="6" t="n">
        <v>20502760</v>
      </c>
      <c r="D3" s="4" t="s">
        <v>47</v>
      </c>
    </row>
    <row r="4" spans="1:7">
      <c r="A4" s="4" t="s">
        <v>116</v>
      </c>
      <c r="B4" s="6" t="n">
        <v>303829</v>
      </c>
      <c r="C4" s="4" t="s">
        <v>47</v>
      </c>
      <c r="D4" s="4" t="s">
        <v>47</v>
      </c>
      <c r="E4" s="6" t="n">
        <v>303829</v>
      </c>
    </row>
    <row r="5" spans="1:7">
      <c r="A5" s="4" t="s">
        <v>117</v>
      </c>
      <c r="B5" s="6" t="n">
        <v>7615577</v>
      </c>
      <c r="C5" s="4" t="s">
        <v>47</v>
      </c>
      <c r="D5" s="7" t="n">
        <v>84</v>
      </c>
      <c r="E5" s="6" t="n">
        <v>7615493</v>
      </c>
    </row>
    <row r="6" spans="1:7">
      <c r="A6" s="4" t="s">
        <v>118</v>
      </c>
      <c r="D6" s="6" t="n">
        <v>8425</v>
      </c>
    </row>
    <row r="7" spans="1:7">
      <c r="A7" s="4" t="s">
        <v>101</v>
      </c>
      <c r="B7" s="6" t="n">
        <v>-4798519</v>
      </c>
      <c r="G7" s="6" t="n">
        <v>-4798519</v>
      </c>
    </row>
    <row r="8" spans="1:7">
      <c r="A8" s="4" t="s">
        <v>119</v>
      </c>
      <c r="B8" s="6" t="n">
        <v>112692</v>
      </c>
      <c r="F8" s="6" t="n">
        <v>112692</v>
      </c>
      <c r="G8" s="4" t="s">
        <v>47</v>
      </c>
    </row>
    <row r="9" spans="1:7">
      <c r="A9" s="4" t="s">
        <v>120</v>
      </c>
      <c r="B9" s="6" t="n">
        <v>12644159</v>
      </c>
      <c r="C9" s="7" t="n">
        <v>205028</v>
      </c>
      <c r="D9" s="7" t="n">
        <v>84</v>
      </c>
      <c r="E9" s="6" t="n">
        <v>43043473</v>
      </c>
      <c r="F9" s="6" t="n">
        <v>113846</v>
      </c>
      <c r="G9" s="6" t="n">
        <v>-30718272</v>
      </c>
    </row>
    <row r="10" spans="1:7">
      <c r="A10" s="4" t="s">
        <v>121</v>
      </c>
      <c r="C10" s="6" t="n">
        <v>20502760</v>
      </c>
      <c r="D10" s="6" t="n">
        <v>8425</v>
      </c>
    </row>
    <row r="11" spans="1:7">
      <c r="A11" s="4" t="s">
        <v>116</v>
      </c>
      <c r="B11" s="6" t="n">
        <v>10128</v>
      </c>
      <c r="C11" s="4" t="s">
        <v>47</v>
      </c>
      <c r="D11" s="4" t="s">
        <v>47</v>
      </c>
      <c r="E11" s="6" t="n">
        <v>10128</v>
      </c>
      <c r="F11" s="4" t="s">
        <v>47</v>
      </c>
      <c r="G11" s="4" t="s">
        <v>47</v>
      </c>
    </row>
    <row r="12" spans="1:7">
      <c r="A12" s="4" t="s">
        <v>101</v>
      </c>
      <c r="B12" s="6" t="n">
        <v>-1085594</v>
      </c>
      <c r="C12" s="4" t="s">
        <v>47</v>
      </c>
      <c r="D12" s="4" t="s">
        <v>47</v>
      </c>
      <c r="E12" s="4" t="s">
        <v>47</v>
      </c>
      <c r="F12" s="4" t="s">
        <v>47</v>
      </c>
      <c r="G12" s="6" t="n">
        <v>-1085594</v>
      </c>
    </row>
    <row r="13" spans="1:7">
      <c r="A13" s="4" t="s">
        <v>119</v>
      </c>
      <c r="B13" s="6" t="n">
        <v>143798</v>
      </c>
      <c r="C13" s="4" t="s">
        <v>47</v>
      </c>
      <c r="D13" s="4" t="s">
        <v>47</v>
      </c>
      <c r="E13" s="4" t="s">
        <v>47</v>
      </c>
      <c r="F13" s="6" t="n">
        <v>143798</v>
      </c>
    </row>
    <row r="14" spans="1:7">
      <c r="A14" s="4" t="s">
        <v>122</v>
      </c>
      <c r="B14" s="7" t="n">
        <v>11712491</v>
      </c>
      <c r="C14" s="7" t="n">
        <v>205028</v>
      </c>
      <c r="D14" s="7" t="n">
        <v>84</v>
      </c>
      <c r="E14" s="7" t="n">
        <v>43053601</v>
      </c>
      <c r="F14" s="7" t="n">
        <v>257644</v>
      </c>
      <c r="G14" s="7" t="n">
        <v>-31803866</v>
      </c>
    </row>
    <row r="15" spans="1:7">
      <c r="A15" s="4" t="s">
        <v>123</v>
      </c>
      <c r="C15" s="6" t="n">
        <v>20502760</v>
      </c>
      <c r="D15" s="6" t="n">
        <v>84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69</v>
      </c>
    </row>
    <row r="3" spans="1:3">
      <c r="A3" s="3" t="s">
        <v>125</v>
      </c>
    </row>
    <row r="4" spans="1:3">
      <c r="A4" s="4" t="s">
        <v>101</v>
      </c>
      <c r="B4" s="7" t="n">
        <v>-1085594</v>
      </c>
      <c r="C4" s="7" t="n">
        <v>-1720908</v>
      </c>
    </row>
    <row r="5" spans="1:3">
      <c r="A5" s="3" t="s">
        <v>126</v>
      </c>
    </row>
    <row r="6" spans="1:3">
      <c r="A6" s="4" t="s">
        <v>127</v>
      </c>
      <c r="B6" s="6" t="n">
        <v>-68000</v>
      </c>
      <c r="C6" s="4" t="s">
        <v>47</v>
      </c>
    </row>
    <row r="7" spans="1:3">
      <c r="A7" s="4" t="s">
        <v>128</v>
      </c>
      <c r="B7" s="6" t="n">
        <v>105857</v>
      </c>
      <c r="C7" s="6" t="n">
        <v>107509</v>
      </c>
    </row>
    <row r="8" spans="1:3">
      <c r="A8" s="4" t="s">
        <v>129</v>
      </c>
      <c r="B8" s="6" t="n">
        <v>79069</v>
      </c>
      <c r="C8" s="6" t="n">
        <v>106107</v>
      </c>
    </row>
    <row r="9" spans="1:3">
      <c r="A9" s="4" t="s">
        <v>130</v>
      </c>
      <c r="B9" s="6" t="n">
        <v>10128</v>
      </c>
      <c r="C9" s="6" t="n">
        <v>191695</v>
      </c>
    </row>
    <row r="10" spans="1:3">
      <c r="A10" s="4" t="s">
        <v>131</v>
      </c>
      <c r="B10" s="6" t="n">
        <v>178842</v>
      </c>
      <c r="C10" s="6" t="n">
        <v>212162</v>
      </c>
    </row>
    <row r="11" spans="1:3">
      <c r="A11" s="4" t="s">
        <v>86</v>
      </c>
      <c r="B11" s="4" t="s">
        <v>47</v>
      </c>
      <c r="C11" s="6" t="n">
        <v>-41148</v>
      </c>
    </row>
    <row r="12" spans="1:3">
      <c r="A12" s="4" t="s">
        <v>132</v>
      </c>
      <c r="B12" s="6" t="n">
        <v>5639</v>
      </c>
      <c r="C12" s="6" t="n">
        <v>-345097</v>
      </c>
    </row>
    <row r="13" spans="1:3">
      <c r="A13" s="4" t="s">
        <v>133</v>
      </c>
      <c r="B13" s="6" t="n">
        <v>-484522</v>
      </c>
      <c r="C13" s="6" t="n">
        <v>-1405876</v>
      </c>
    </row>
    <row r="14" spans="1:3">
      <c r="A14" s="4" t="s">
        <v>134</v>
      </c>
      <c r="B14" s="6" t="n">
        <v>-1258581</v>
      </c>
      <c r="C14" s="6" t="n">
        <v>-2895556</v>
      </c>
    </row>
    <row r="15" spans="1:3">
      <c r="A15" s="3" t="s">
        <v>135</v>
      </c>
    </row>
    <row r="16" spans="1:3">
      <c r="A16" s="4" t="s">
        <v>136</v>
      </c>
      <c r="B16" s="6" t="n">
        <v>2086714</v>
      </c>
      <c r="C16" s="6" t="n">
        <v>2683581</v>
      </c>
    </row>
    <row r="17" spans="1:3">
      <c r="A17" s="4" t="s">
        <v>137</v>
      </c>
      <c r="B17" s="6" t="n">
        <v>354220</v>
      </c>
      <c r="C17" s="6" t="n">
        <v>587441</v>
      </c>
    </row>
    <row r="18" spans="1:3">
      <c r="A18" s="4" t="s">
        <v>138</v>
      </c>
      <c r="B18" s="4" t="s">
        <v>47</v>
      </c>
      <c r="C18" s="6" t="n">
        <v>533287</v>
      </c>
    </row>
    <row r="19" spans="1:3">
      <c r="A19" s="4" t="s">
        <v>139</v>
      </c>
      <c r="B19" s="6" t="n">
        <v>-250000</v>
      </c>
      <c r="C19" s="4" t="s">
        <v>47</v>
      </c>
    </row>
    <row r="20" spans="1:3">
      <c r="A20" s="4" t="s">
        <v>140</v>
      </c>
      <c r="B20" s="4" t="s">
        <v>47</v>
      </c>
      <c r="C20" s="6" t="n">
        <v>-300000</v>
      </c>
    </row>
    <row r="21" spans="1:3">
      <c r="A21" s="4" t="s">
        <v>141</v>
      </c>
      <c r="B21" s="6" t="n">
        <v>12450</v>
      </c>
      <c r="C21" s="6" t="n">
        <v>204050</v>
      </c>
    </row>
    <row r="22" spans="1:3">
      <c r="A22" s="4" t="s">
        <v>142</v>
      </c>
      <c r="B22" s="6" t="n">
        <v>-18554</v>
      </c>
      <c r="C22" s="6" t="n">
        <v>-10356</v>
      </c>
    </row>
    <row r="23" spans="1:3">
      <c r="A23" s="4" t="s">
        <v>143</v>
      </c>
      <c r="B23" s="6" t="n">
        <v>36000</v>
      </c>
      <c r="C23" s="6" t="n">
        <v>582295</v>
      </c>
    </row>
    <row r="24" spans="1:3">
      <c r="A24" s="4" t="s">
        <v>144</v>
      </c>
      <c r="B24" s="6" t="n">
        <v>-2500000</v>
      </c>
      <c r="C24" s="4" t="s">
        <v>47</v>
      </c>
    </row>
    <row r="25" spans="1:3">
      <c r="A25" s="4" t="s">
        <v>145</v>
      </c>
      <c r="B25" s="6" t="n">
        <v>-279170</v>
      </c>
      <c r="C25" s="6" t="n">
        <v>4280298</v>
      </c>
    </row>
    <row r="26" spans="1:3">
      <c r="A26" s="3" t="s">
        <v>146</v>
      </c>
    </row>
    <row r="27" spans="1:3">
      <c r="A27" s="4" t="s">
        <v>147</v>
      </c>
      <c r="B27" s="6" t="n">
        <v>-3552648</v>
      </c>
      <c r="C27" s="6" t="n">
        <v>4751575</v>
      </c>
    </row>
    <row r="28" spans="1:3">
      <c r="A28" s="4" t="s">
        <v>148</v>
      </c>
      <c r="B28" s="4" t="s">
        <v>47</v>
      </c>
      <c r="C28" s="6" t="n">
        <v>-5000000</v>
      </c>
    </row>
    <row r="29" spans="1:3">
      <c r="A29" s="4" t="s">
        <v>149</v>
      </c>
      <c r="B29" s="4" t="s">
        <v>47</v>
      </c>
      <c r="C29" s="6" t="n">
        <v>-450226</v>
      </c>
    </row>
    <row r="30" spans="1:3">
      <c r="A30" s="4" t="s">
        <v>150</v>
      </c>
      <c r="B30" s="4" t="s">
        <v>47</v>
      </c>
      <c r="C30" s="6" t="n">
        <v>7615577</v>
      </c>
    </row>
    <row r="31" spans="1:3">
      <c r="A31" s="4" t="s">
        <v>151</v>
      </c>
      <c r="B31" s="6" t="n">
        <v>-63723</v>
      </c>
      <c r="C31" s="6" t="n">
        <v>-120171</v>
      </c>
    </row>
    <row r="32" spans="1:3">
      <c r="A32" s="4" t="s">
        <v>152</v>
      </c>
      <c r="B32" s="6" t="n">
        <v>-3616371</v>
      </c>
      <c r="C32" s="6" t="n">
        <v>6796755</v>
      </c>
    </row>
    <row r="33" spans="1:3">
      <c r="A33" s="4" t="s">
        <v>153</v>
      </c>
      <c r="B33" s="6" t="n">
        <v>-5154122</v>
      </c>
      <c r="C33" s="6" t="n">
        <v>8181497</v>
      </c>
    </row>
    <row r="34" spans="1:3">
      <c r="A34" s="4" t="s">
        <v>154</v>
      </c>
      <c r="B34" s="6" t="n">
        <v>13899795</v>
      </c>
      <c r="C34" s="6" t="n">
        <v>10904080</v>
      </c>
    </row>
    <row r="35" spans="1:3">
      <c r="A35" s="4" t="s">
        <v>155</v>
      </c>
      <c r="B35" s="6" t="n">
        <v>8745673</v>
      </c>
      <c r="C35" s="6" t="n">
        <v>19085577</v>
      </c>
    </row>
    <row r="36" spans="1:3">
      <c r="A36" s="3" t="s">
        <v>156</v>
      </c>
    </row>
    <row r="37" spans="1:3">
      <c r="A37" s="4" t="s">
        <v>157</v>
      </c>
      <c r="B37" s="6" t="n">
        <v>157692</v>
      </c>
      <c r="C37" s="6" t="n">
        <v>167347</v>
      </c>
    </row>
    <row r="38" spans="1:3">
      <c r="A38" s="4" t="s">
        <v>158</v>
      </c>
      <c r="B38" s="4" t="s">
        <v>47</v>
      </c>
      <c r="C38" s="6" t="n">
        <v>5080</v>
      </c>
    </row>
    <row r="39" spans="1:3">
      <c r="A39" s="3" t="s">
        <v>159</v>
      </c>
    </row>
    <row r="40" spans="1:3">
      <c r="A40" s="4" t="s">
        <v>160</v>
      </c>
      <c r="B40" s="6" t="n">
        <v>143798</v>
      </c>
      <c r="C40" s="6" t="n">
        <v>-182599</v>
      </c>
    </row>
    <row r="41" spans="1:3">
      <c r="A41" s="4" t="s">
        <v>161</v>
      </c>
      <c r="B41" s="7" t="n">
        <v>1257289</v>
      </c>
      <c r="C41" s="7"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Liquidity and Capital Considera</vt:lpstr>
      <vt:lpstr>Summary of Significant Accounti</vt:lpstr>
      <vt:lpstr>Investment Securities</vt:lpstr>
      <vt:lpstr>Loans</vt:lpstr>
      <vt:lpstr>Fair Value</vt:lpstr>
      <vt:lpstr>Stock Compensation Plans</vt:lpstr>
      <vt:lpstr>Business Segments</vt:lpstr>
      <vt:lpstr>Note Payable</vt:lpstr>
      <vt:lpstr>Bank Owned Life Insurance</vt:lpstr>
      <vt:lpstr>Summary of Significant Accoun17</vt:lpstr>
      <vt:lpstr>Investment Securities (Tables)</vt:lpstr>
      <vt:lpstr>Loans (Tables)</vt:lpstr>
      <vt:lpstr>Fair Value (Tables)</vt:lpstr>
      <vt:lpstr>Business Segments (Tables)</vt:lpstr>
      <vt:lpstr>Nature of Business and Basis 22</vt:lpstr>
      <vt:lpstr>Liquidity and Capital Conside23</vt:lpstr>
      <vt:lpstr>Summary of Significant Accoun24</vt:lpstr>
      <vt:lpstr>Investment Securities (Details)</vt:lpstr>
      <vt:lpstr>Investment Securities (Details </vt:lpstr>
      <vt:lpstr>Investment Securities (Detail27</vt:lpstr>
      <vt:lpstr>Investment Securities (Detail28</vt:lpstr>
      <vt:lpstr>Loans (Details)</vt:lpstr>
      <vt:lpstr>Loans (Details 1)</vt:lpstr>
      <vt:lpstr>Loans (Details 2)</vt:lpstr>
      <vt:lpstr>Loans (Details 3)</vt:lpstr>
      <vt:lpstr>Loans (Details 4)</vt:lpstr>
      <vt:lpstr>Loans (Details 5)</vt:lpstr>
      <vt:lpstr>Loans (Details Textual)</vt:lpstr>
      <vt:lpstr>Fair Value (Details)</vt:lpstr>
      <vt:lpstr>Fair Value (Details 1)</vt:lpstr>
      <vt:lpstr>Fair Value (Details Textual)</vt:lpstr>
      <vt:lpstr>Stock Compensation Plans (Detai</vt:lpstr>
      <vt:lpstr>Business Segments (Details)</vt:lpstr>
      <vt:lpstr>Business Segments (Details 1)</vt:lpstr>
      <vt:lpstr>Business Segments (Details Text</vt:lpstr>
      <vt:lpstr>Note Payable (Details)</vt:lpstr>
      <vt:lpstr>Bank Owned Life 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0:08:03Z</dcterms:created>
  <dcterms:modified xmlns:dcterms="http://purl.org/dc/terms/" xmlns:xsi="http://www.w3.org/2001/XMLSchema-instance" xsi:type="dcterms:W3CDTF">2016-08-10T10:08:03Z</dcterms:modified>
  <dc:title xmlns:dc="http://purl.org/dc/elements/1.1/">Untitled</dc:title>
  <dc:description xmlns:dc="http://purl.org/dc/elements/1.1/"/>
  <dc:subject xmlns:dc="http://purl.org/dc/elements/1.1/"/>
  <cp:keywords/>
  <cp:category/>
</cp:coreProperties>
</file>